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BASIS " sheetId="6" r:id="rId6"/>
    <s:sheet name="SUMMARY OF SIGNIFICANT ACCOUNTI" sheetId="7" r:id="rId7"/>
    <s:sheet name="FIXED ASSETS" sheetId="8" r:id="rId8"/>
    <s:sheet name="INTELLECTUAL PROPERTY" sheetId="9" r:id="rId9"/>
    <s:sheet name="CONVERTIBLE DEBENTURE NOTES AND" sheetId="10" r:id="rId10"/>
    <s:sheet name="LONG-TERM DEBT" sheetId="11" r:id="rId11"/>
    <s:sheet name="CAPITAL STOCK" sheetId="12" r:id="rId12"/>
    <s:sheet name="DISCONTINUED OPERATIONS" sheetId="13" r:id="rId13"/>
    <s:sheet name="RELATED PARTY TRANSACTIONS" sheetId="14" r:id="rId14"/>
    <s:sheet name="DEFERRED COMPENSATION" sheetId="15" r:id="rId15"/>
    <s:sheet name="OPERATING LEASES" sheetId="16" r:id="rId16"/>
    <s:sheet name="SUPPLEMENTAL DISCLOSURE WITH RE" sheetId="17" r:id="rId17"/>
    <s:sheet name="FAIR VALUE" sheetId="18" r:id="rId18"/>
    <s:sheet name="LAWSUIT" sheetId="19" r:id="rId19"/>
    <s:sheet name="SUBSEQUENT EVENTS" sheetId="20" r:id="rId20"/>
    <s:sheet name="Summary of Significant Accoun21" sheetId="21" r:id="rId21"/>
    <s:sheet name="DISCONTINUED OPERATIONS (Tables" sheetId="22" r:id="rId22"/>
    <s:sheet name="OPERATING LEASES (Tables)" sheetId="23" r:id="rId23"/>
    <s:sheet name="SUPPLEMENTAL DISCLOSURE WITH 24" sheetId="24" r:id="rId24"/>
    <s:sheet name="NATURE OF OPERATIONS AND BASI25" sheetId="25" r:id="rId25"/>
    <s:sheet name="SUMMARY OF SIGNIFICANT ACCOUN26" sheetId="26" r:id="rId26"/>
    <s:sheet name="FIXED ASSETS (Narrative) (Detai" sheetId="27" r:id="rId27"/>
    <s:sheet name="INTELLECTUAL PROPERTY (Narrativ" sheetId="28" r:id="rId28"/>
    <s:sheet name="CONVERTIBLE DEBENTURE NOTES A29" sheetId="29" r:id="rId29"/>
    <s:sheet name="LONG-TERM DEBT (Narrative) (Det" sheetId="30" r:id="rId30"/>
    <s:sheet name="CAPITAL STOCK (Narrative) (Deta" sheetId="31" r:id="rId31"/>
    <s:sheet name="DISCONTINUED OPERATIONS (Narrat" sheetId="32" r:id="rId32"/>
    <s:sheet name="RELATED PARTY TRANSACTIONS (Nar" sheetId="33" r:id="rId33"/>
    <s:sheet name="DEFERRED COMPENSATION (Narrativ" sheetId="34" r:id="rId34"/>
    <s:sheet name="OPERATING LEASES (Narrative) (D" sheetId="35" r:id="rId35"/>
    <s:sheet name="LAWSUIT (Narrative) (Details)" sheetId="36" r:id="rId36"/>
    <s:sheet name="Schedule of Disposal Groups, In" sheetId="37" r:id="rId37"/>
    <s:sheet name="Schedule of Disposal Groups, 38" sheetId="38" r:id="rId38"/>
    <s:sheet name="Schedule of Disposal Groups, 39" sheetId="39" r:id="rId39"/>
    <s:sheet name="Schedule of Future Minimum Rent" sheetId="40" r:id="rId40"/>
    <s:sheet name="Schedule of Cash Flow, Suppleme" sheetId="41" r:id="rId41"/>
  </s:sheets>
  <s:definedNames/>
  <s:calcPr calcId="124519" calcMode="auto" fullCalcOnLoad="1"/>
</s:workbook>
</file>

<file path=xl/sharedStrings.xml><?xml version="1.0" encoding="utf-8"?>
<sst xmlns="http://schemas.openxmlformats.org/spreadsheetml/2006/main" uniqueCount="581">
  <si>
    <t>Document and Entity Information - shares</t>
  </si>
  <si>
    <t>9 Months Ended</t>
  </si>
  <si>
    <t>Sep. 30, 2015</t>
  </si>
  <si>
    <t>Nov. 13, 2015</t>
  </si>
  <si>
    <t>Document Type</t>
  </si>
  <si>
    <t>10-Q</t>
  </si>
  <si>
    <t>Amendment Flag</t>
  </si>
  <si>
    <t>false</t>
  </si>
  <si>
    <t>Document Period End Date</t>
  </si>
  <si>
    <t>Sep. 30,
		2015</t>
  </si>
  <si>
    <t>Trading Symbol</t>
  </si>
  <si>
    <t>alyi</t>
  </si>
  <si>
    <t>Entity Registrant Name</t>
  </si>
  <si>
    <t>ALTERNET SYSTEM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 USD ($)</t>
  </si>
  <si>
    <t>Dec. 31, 2014</t>
  </si>
  <si>
    <t>Current Assets</t>
  </si>
  <si>
    <t>Cash</t>
  </si>
  <si>
    <t>Accounts receivable, net</t>
  </si>
  <si>
    <t>Sale proceeds held in escrow</t>
  </si>
  <si>
    <t>Investment in digital currency</t>
  </si>
  <si>
    <t>Deposits and other assets</t>
  </si>
  <si>
    <t>Due from related parties</t>
  </si>
  <si>
    <t>Total current assets</t>
  </si>
  <si>
    <t>TOTAL ASSETS</t>
  </si>
  <si>
    <t>Current liabilities</t>
  </si>
  <si>
    <t>Accounts payable and accrued charges</t>
  </si>
  <si>
    <t>Wages payable</t>
  </si>
  <si>
    <t>Accrued payroll taxes</t>
  </si>
  <si>
    <t>Deferred gain on sale</t>
  </si>
  <si>
    <t>Other loans payable, net of beneficial conversion feature</t>
  </si>
  <si>
    <t>Due to related parties</t>
  </si>
  <si>
    <t>Total current liabilities</t>
  </si>
  <si>
    <t>Stockholders' (deficit)</t>
  </si>
  <si>
    <t>Capital stock Authorized: 500,000,000 common stock with a par value of $0.00001 and 10,000,000 preferred stock with a par value of $0.00001 Issued and outstanding: 108,224,295 common stock (2014 - 99,483,055)</t>
  </si>
  <si>
    <t>Additional paid-in capital</t>
  </si>
  <si>
    <t>Private placement subscriptions</t>
  </si>
  <si>
    <t>Share subscription receivable</t>
  </si>
  <si>
    <t>Accumulated other comprehensive income</t>
  </si>
  <si>
    <t>Accumulated deficit</t>
  </si>
  <si>
    <t>Total Stockholders Equity</t>
  </si>
  <si>
    <t>TOTAL LIABILITIES AND STOCKHOLDERS' (DEFICIT)</t>
  </si>
  <si>
    <t>CONDENSED CONSOLIDATED BALANCE SHEETS (Parenthetical) - $ / shares</t>
  </si>
  <si>
    <t>Common Stock, Shares Authorized</t>
  </si>
  <si>
    <t>Common Stock, Par Value Per Share</t>
  </si>
  <si>
    <t>Preferred Stock, Shares Authorized</t>
  </si>
  <si>
    <t>Preferred Stock, Par Value Per Share</t>
  </si>
  <si>
    <t>Common Stock, Shares, Issued</t>
  </si>
  <si>
    <t>Common Stock, Shares, Outstanding</t>
  </si>
  <si>
    <t>CONDENSED CONSOLIDATED STATEMENTS OF OPERATIONS - USD ($)</t>
  </si>
  <si>
    <t>3 Months Ended</t>
  </si>
  <si>
    <t>Sep. 30, 2014</t>
  </si>
  <si>
    <t>REVENUE</t>
  </si>
  <si>
    <t>OPERATING EXPENSES</t>
  </si>
  <si>
    <t>Depreciation</t>
  </si>
  <si>
    <t>Investor relations</t>
  </si>
  <si>
    <t>Management and consulting</t>
  </si>
  <si>
    <t>Office and general</t>
  </si>
  <si>
    <t>Payroll (recovery)</t>
  </si>
  <si>
    <t>Professional fees</t>
  </si>
  <si>
    <t>Rent</t>
  </si>
  <si>
    <t>Research and development</t>
  </si>
  <si>
    <t>Travel</t>
  </si>
  <si>
    <t>Total Operating Expenses</t>
  </si>
  <si>
    <t>NET LOSS BEFORE OTHER ITEMS</t>
  </si>
  <si>
    <t>OTHER ITEMS</t>
  </si>
  <si>
    <t>Interest expense, net</t>
  </si>
  <si>
    <t>Gain on foreign exchange</t>
  </si>
  <si>
    <t>Unrealized loss on investment</t>
  </si>
  <si>
    <t>Total Other Items</t>
  </si>
  <si>
    <t>NET LOSS FROM CONTINUING OPERATIONS</t>
  </si>
  <si>
    <t>NON-CONTROLLING INTEREST FROM CONTINUING OPERATIONS</t>
  </si>
  <si>
    <t>NET LOSS ATTRIBUTABLE TO ALTERNET SYSTEMS INC. FROM CONTINUING OPERATIONS</t>
  </si>
  <si>
    <t>DISCONTINUED OPERATIONS</t>
  </si>
  <si>
    <t>TOTAL NET AND COMPREHENSIVE INCOME (LOSS) ATTRIBUTABLE TO ALTERNET SYSTEMS INC.</t>
  </si>
  <si>
    <t>CONDENSED CONSOLIDATED STATEMENTS OF CASH FLOWS - USD ($)</t>
  </si>
  <si>
    <t>OPERATING ACTIVITIES</t>
  </si>
  <si>
    <t>Net income (loss) attributable to Alternet Systems Inc.</t>
  </si>
  <si>
    <t>Non-controlling interest</t>
  </si>
  <si>
    <t>Adjustments to reconcile net income (loss) to net cash provided by (used in) operating activities:</t>
  </si>
  <si>
    <t>Interest accrued</t>
  </si>
  <si>
    <t>Shares for services</t>
  </si>
  <si>
    <t>Unrealized loss on investments</t>
  </si>
  <si>
    <t>Unrealized foreign exchange loss</t>
  </si>
  <si>
    <t>Deferred compensation</t>
  </si>
  <si>
    <t>Changes in operating assets and liabilities:</t>
  </si>
  <si>
    <t>Deferred income</t>
  </si>
  <si>
    <t>Due from/to related parties</t>
  </si>
  <si>
    <t>Net cash (used in) operating activities</t>
  </si>
  <si>
    <t>INVESTING ACTIVITIES</t>
  </si>
  <si>
    <t>Net cash provided by investing activities</t>
  </si>
  <si>
    <t>FINANCING ACTIVITIES</t>
  </si>
  <si>
    <t>Proceeds from loans payable</t>
  </si>
  <si>
    <t>Payments on loans payable</t>
  </si>
  <si>
    <t>Payments on long term debt</t>
  </si>
  <si>
    <t>Checks issued in excess of bank balance</t>
  </si>
  <si>
    <t>Net cash (used in) financing activities</t>
  </si>
  <si>
    <t>EFFECT OF EXCHANGE RATES ON CASH</t>
  </si>
  <si>
    <t>CASH FLOWS FROM CONTINUING OPERATIONS</t>
  </si>
  <si>
    <t>CASH FLOWS FROM DISCONTINUED OPERATIONS</t>
  </si>
  <si>
    <t>NET INCREASE (DECREASE) IN CASH DURING THE PERIOD</t>
  </si>
  <si>
    <t>CASH, BEGINNING OF PERIOD</t>
  </si>
  <si>
    <t>CASH, END OF PERIOD</t>
  </si>
  <si>
    <t>NATURE OF OPERATIONS AND BASIS OF PRESENTATION</t>
  </si>
  <si>
    <t>NATURE OF OPERATIONS AND BASIS OF PRESENTATION [Text Block]</t>
  </si>
  <si>
    <t>NOTE 1 – NATURE OF OPERATIONS AND BASIS OF PRESENTATION Alternet Systems Inc.’s focus has evolved into the digital payments and data analytics, micro segmentation and marketing intelligence. The target markets include the mass consumer goods, payments, financial services and telecommunications sectors. Its vision is to be the leading digital commerce solutions provider into global markets, and its mission is to provide innovative solutions that facilitate and expedite commerce, enriching our partners and their customers’ experience, and improving efficiency. The Company business evolved from a content management platform and into the digital currency technology and financial services. Alternet Systems Inc., through its subsidiaries (“Alternet” or the “Company”), plans to enter the digital currency space and provide end to end security for digital currencies, launch its digital currency bank, fully compliant with government regulations, foreign exchange capabilities, offer micro payment services to the unbanked and global diasporas, and alternative financial services to the retail industry emerging markets. Previously, the Company provided leading edge mobile financial solutions and mobile security and related solutions with the former being offered throughout the Western Hemisphere, but most actively in Central and South America and the Caribbean, and the latter being offered globally. As detailed in Note 8, Discontinued Operations, the Company, pursuant to the ATS Transaction, discontinued providing mobile financial solutions and mobile security.
These condensed consolidated financial statements have been prepared on the basis of a going concern, which contemplates the realization of assets and satisfaction of liabilities in the normal course of business. At September 30, 2015 the Company had a working capital deficiency of $3,431,151
(December 31, 2014 - $3,460,610). The Company’s continued operations are dependent on the successful implementation of its business plan, its ability to obtain additional financing as needed, continued support from creditors, settling its outstanding debts, and ultimately attaining profitable operations. The accompanying condensed consolidated financial statements do not include any adjustments that might be necessary if the Company is unable to continue as a going concern.</t>
  </si>
  <si>
    <t>SUMMARY OF SIGNIFICANT ACCOUNTING POLICIES</t>
  </si>
  <si>
    <t>SUMMARY OF SIGNIFICANT ACCOUNTING POLICIES [Text Block]</t>
  </si>
  <si>
    <t>NOTE 2 – SUMMARY OF SIGNIFICANT ACCOUNTING POLICIES
Interim Financial Statements The accompanying unaudited condensed consolidated financial statements have been prepared in accordance with generally accepted accounting principles in the United States of America (GAAP) for interim financial information and the instructions to Form 10-Q and Rule 10-01 of Regulation S-X of the Securities and Exchange Commission (the “SEC”).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densed consolidated financial statements should be read in conjunction with the audited consolidated financial statements and notes thereto contained in the company’s Annual Report on Form 10-K for the year ended December 31, 2014, filed with the SEC on March 31, 2015. The condensed consolidated financial statements include the accounts of the Company and all of its subsidiaries in which a controlling interest is maintained.
Principles of Consolidation These condensed consolidated financial statements include the accounts of the following companies:
- Alternet Systems Inc.
The minority interests of ATS, IMS, and ATS’s and IMS’s wholly owned subsidiaries have been deducted from earnings and equity. All significant intercompany transactions and account balances have been eliminated.
Use of Estimates and Assumption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financial statement date and the reported amounts of revenues and expenses during the reporting period. The Company regularly evaluates estimates and assumptions related to the useful life and recoverability of long-lived assets, fair value of convertible notes payable and derivative liabiliti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The actual results experienced by the Company may differ materially and adversely from the Company’s estimates. To the extent there are material differences between estimates and the actual results, future results of operations will be affected.
Revenue Recognition Up to March 4, 2014, the Company entered into sales arrangements that may have provided for multiple deliverables to a customer. Software sales may have included the sale of a software license, implementation/customization services, and/or ongoing support services. In order to treat deliverables in a multiple-deliverable arrangement as separate units of accounting, the deliverables must have standalone value upon delivery. If the deliverables have standalone value upon delivery, the Company accounts for each deliverable separately. Licenses, support fees, and hosted services have standalone value as such services are often sold separately. In determining whether implementation/customization services have standalone value, the Company considers the following factors for each agreement: availability of the services from other vendors, the nature of the services, the timing of when the services contract was signed in comparison to the services start date, and the contractual dependence of the customization service on the customer’s satisfaction with the implementation/customization services work. The Company concluded that all of the services included in multiple-deliverable arrangements executed had standalone values when multiple deliverables included in an arrangement are separated into different units of accounting.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 party pricing information. The amount of revenue allocated to delivered items is limited by contingent revenue, if any. The Company has not established VSOE for a majority of its revenue due to lack of pricing consistency, the customer specific requests, and other factors. Accordingly, the Company used its BESP to determine the relative selling price. The Company determined BESP by considering its overall pricing objectives and market conditions. Significant pricing practices taken into consideration include the Company’s discounting practices, the size and volume of the Company’s transactions, the geographic area where services are sold, its market strategy, historic contractually stated prices and prior relationships, and future service sales with certain customers. The determination of BESP is made through consultation with and approval by the Company’s management, taking into consideration the market strategy. As the Company’s market strategies evolve, the Company may modify its pricing practices in the future, which could result in changes in selling prices. Revenue was recognized upon delivery or when services were performed, provided that persuasive evidence of a sales arrangement existed, both title and risk of loss passed to the customer, and collection was reasonably assured. Persuasive evidence of a sales arrangement existed upon execution of a written sales agreement or signed purchase order that constituted a fixed and legally binding commitment between the Company and the buyer. Specifically, revenue from the sale of licenses was recognized when the title of the license transferred to the customer while revenue from implementation/customization services performed was recognized upon successful completion of a User Acceptance Test (“UAT”). If a successful UAT was never achieved and the sales arrangement was cancelled, the Company recognized any deferred revenue not required to be refunded to the customer. The Company’s payment terms vary by client. To reduce credit risk in connection with software license and support sales, the Company may, depending upon the circumstances, require significant deposits prior to delivery. In some circumstances, the Company may require payment in full for its products prior to delivery. For support and hosted services, the Company sold customers service agreements that were recorded as deferred revenue and provided for payment in advance on either an annual or other periodic basis. Revenue for these support services was recognized ratable over the term of the agreement.
Subsequent to March 4, 2014 the Company implemented the criteria outlined in ASC 605 and recognizes revenue when:
- persuasive evidence of an arrangement exists;
- delivery has occurred or services have been rendered;
- the seller’s price to the buyer is fixed or determinable; and
- collectability is reasonably assured.
Digital Currency Transactions
The Company enters into transactions that are denominated in digital currency (Ven). These transactions result in digital currency denominated assets and liabilities that are revalued at each reporting period. Upon revaluation, transaction gains and losses are generated and are reported as unrealized gains and losses in investments in the Condensed and Consolidated Statements of Operations. The Company determines fair value as of the balance sheet date based on Level I inputs which consist of quoted prices in active markets. The value of the Company’s digital currency is $116,108, net of $8,893
of unrealized losses, as of September 30, 2015. Due to the uncertainty regarding the current and future accounting treatment and tax, legal and regulatory requirements relating to digital currencies or transactions utilizing digital currencies, such accounting, legal, regulatory and tax developments or other requirements may adversely affect us.
Income (Loss) per Share
The Company computes net income (loss) per share in accordance with ASC Topic 260,
Earnings Per Share At September 30, 2015 and 2014 the Company had no warrants or options outstanding to consider in the income (loss) per share calculations.
Stock-Based Compensation
The Company accounts for its share-based compensation plans in accordance with the fair value recognition provisions of ASC 718
Compensation-Stock Compensation
Reclassification Certain comparative figures have been reclassified in order to conform to the current year’s presentation.
Recent Accounting Pronouncements
In May 2014, the FASB issued ASU No. 2014-09,
Revenue from Contracts with Customers (Topic 606) Revenue from Contracts with Customers (Topic 606): Deferral of Effective Date,
In January 2015, the FASB issued ASU No. 2015-01,
Income Statement – Extraordinary and Unusual Items (Subtopic 225-20): Simplifying Income Statement Presentation by Eliminating the Concept of Extraordinary Items
In February 2015, the FASB issued ASU No. 2015-02,
Consolidation (Topic 810): Amendments to the Consolidation Analysis
In April 2015, the FASB issued ASU No. 2015-03,
Interest – Imputation of Interest (Subtopic 835-30).
In April 2015, the FASB issued ASU No. 2015-05,
Intangibles – Goodwill and Other – Internal-Use Software (Subtopic 350-40): Customer’s Accounting for Fees Paid in a Cloud Computing Arrangement.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FIXED ASSETS</t>
  </si>
  <si>
    <t>FIXED ASSETS [Text Block]</t>
  </si>
  <si>
    <t>NOTE 3 – FIXED ASSETS
Depreciation expense for the nine months ended September 30, 2015 and 2014 was $Nil
and $2,733, respectively.</t>
  </si>
  <si>
    <t>INTELLECTUAL PROPERTY</t>
  </si>
  <si>
    <t>INTELLECTUAL PROPERTY [Text Block]</t>
  </si>
  <si>
    <t>NOTE 4 – INTELLECTUAL PROPERTY
On January 25, 2011, the Company signed a Copyright Agreement with a supplier for various intellectual properties of which $100,000
was due upon signing of the agreement. Management decided to impair the assets at December 31, 2013 as the Company had not been able to derive any revenues from the intellectual properties.
During the year ended December 31, 2014, management sold the intellectual property to a former director of the Company and ATS for relief of the balance owed to the vendors; as such, the Company recorded an adjustment of accounts payable of $68,900.</t>
  </si>
  <si>
    <t>CONVERTIBLE DEBENTURE NOTES AND OTHER LOANS PAYABLE</t>
  </si>
  <si>
    <t>CONVERTIBLE DEBENTURE NOTES AND OTHER LOANS PAYABLE [Text Block]</t>
  </si>
  <si>
    <t>NOTE 5 - CONVERTIBLE DEBENTURE NOTES AND OTHER LOANS PAYABLE
Convertible Debentures
On August 29, 2012, the Company issued a note payable in the amount of $44,438. The note carried interest at the rate of
10% per annum and was due on February 28, 2013. Since the note was not repaid on maturity, the holder was entitled to convert all or any portion of the original principal face value of the note into shares of common stock of the Company at a conversion value of $0.075. The beneficial conversion feature discount resulting from the conversion price being $0.045
below the market price on August 29, 2012 of $0.12
provided a value of $26,663. The debt discount was fully amortized during the year ended December 31, 2013. On February 24, 2015, the Company issued
729,189
shares valued at $54,689
per the terms of the agreement as full repayment of the convertible debenture.
On September 26, 2012, the Company issued a note payable in the amount of $60,000. The note carried interest at the rate of
10% per annum and was due on March 31, 2013. Since the note was not repaid on maturity, the holder was entitled to convert all or any portion of the original principal face value of the note into shares of common stock of the Company at a conversion value of $0.075. The beneficial conversion feature discount resulting from the conversion price being $0.045
below the market price on September 26, 2012 of $0.12
provided a value of $36,000. The debt discount was fully amortized during the year ended December 31, 2013. On February 24, 2015, the Company issued
978,411
shares valued at $73,381
per the terms of the agreement as full repayment of the convertible debenture.
On October 19, 2012, the Company issued a note payable in the amount of $80,000. The note carried interest at the rate of
10% per annum and was due on April 30, 2013. Since the note was not repaid on maturity, the holder was entitled to convert all or any portion of the original principal face value of the note into shares of common stock of the Company at a conversion value of $0.075. The beneficial conversion feature discount resulting from the conversion price being $0.085
below the market price on October 19, 2012 of $0.16
provided a value of $80,000. The debt discount was fully amortized during the year ended December 31, 2013. On February 24, 2015, the Company issued
1,297,827
shares valued at $97,337
per the terms of the agreement as full repayment of the convertible debenture.
On January 25, 2013, the Company issued a note payable in the amount of $80,000. The note carried interest at the rate of
10% per annum and was due on October 22, 2013. Since the note was not repaid on maturity, the holder was entitled to convert all or any portion of the original principal face value of the note into shares of common stock of the Company at a conversion value of $0.075. The beneficial conversion feature discount resulting from the conversion price being $0.055
below the market price on January 25, 2013 of $0.13
provided a value of $58,667. The debt discount was fully amortized during the year ended December 31, 2013. On February 24, 2015, the Company issued
1,277,662
shares valued at $95,825
per the terms of the agreement as full repayment of the convertible debenture.
On April 24, 2013, the Company issued a note payable in the amount of $50,000. The note carried interest at the rate of
10% per annum and was due on October 31, 2013. Since the note was not repaid on maturity, the holder was entitled to convert all or any portion of the original principal face value of the note into shares of common stock of the Company at a conversion value of $0.075. The beneficial conversion feature discount resulting from the conversion price being $0.025
below the market price on April 24, 2013 of $0.10
provided a value of $16,667. The debt discount was fully amortized during the year ended December 31, 2013. On February 24, 2015, the Company issued
782,283
shares valued at $58,671
per the terms of the agreement as full repayment of the convertible debenture.
Other Loans Payable
On January 25, 2011, the Company signed a promissory note whereby the Company agreed to repay a director $20,000
plus interest at
10% per annum on April 25, 2011. This loan was not repaid on its maturity and has since been renewed several times with the unpaid principal and interest being capitalized to the loan balance on each renewal. On July 1, 2013, the director combined this loan with a total unpaid principal and interest balance of $2,864
with two other matured loans and extended the maturity date to December 29, 2013. All other terms remained the same. The combined loan was paid in full on September 22, 2014.
On February 9, 2011, the Company signed a promissory note whereby the Company agreed to repay a director $5,000
plus interest at
10% per annum on May 9, 2011. This loan was not repaid on its maturity and has since been renewed several times with the unpaid principal and interest being capitalized to the loan balance on each renewal. On July 1, 2013, the director combined this loan with a total unpaid principal and interest balance of $6,324
with two other matured loans and extended the maturity date to December 29, 2013. All other terms remained the same. The combined loan was paid in full on September 22, 2014.
On February 11, 2011, the Company signed a promissory note whereby the Company agreed to repay a director $8,988
plus interest at
10% per annum on May 11, 2011. This loan was not repaid on its maturity and has since been renewed several times with the unpaid principal and interest being capitalized to the loan balance on each renewal. On July 1, 2013, the director combined this loan with a total unpaid principal and interest balance of $11,365
with two other matured loans and extended the maturity date to December 29, 2013. All other terms remained the same. The combined loan was paid in full on September 22, 2014.
On July 1, 2013, the above three promissory notes to one director of the Company were combined which capitalized the unpaid principal and interest on the three separate promissory notes totaling $20,553
into one promissory note and extended the maturity date to December 29, 2013. All other terms remained the same. In April 2014, the note was renewed retroactively from December 29, 2013 until December 29, 2014 which included interest of $1,025
being capitalized to the principal. On September 22, 2014, the Company paid the director $23,156
as full repayment of the loan.
On February 1, 2012, the Company signed a promissory note whereby the Company agreed to repay a creditor $200,000
plus interest at
24% per annum on May 1, 2012. On May 1, 2012, the Company signed a new promissory note with the creditor which capitalized the unpaid principal and interest of $211,836
under the previous promissory note and extended the maturity date to September 30, 2012. On October 1, 2012, the Company signed a new promissory note with the creditor which capitalized the unpaid principal and interest of $233,147
under the previous promissory note and extended the maturity date to January 31, 2013. The note was not repaid by January 31, 2013; as a result, $18,856
of unpaid interest was capitalized to the principal resulting in a total principal balance outstanding of $252,003
which is incurring a late payment charge of
0.10% per day on any unpaid balances. On March 6, 2014, the Company paid the creditor $293,480
as full repayment of the loan and realized a gain of $15,794
which was recorded against interest expense.
On October 10, 2012, the Company signed a promissory note whereby the Company agreed to repay a creditor $50,000
plus interest at
10% per annum on April 8, 2013. On April 9, 2013, the Company signed a new promissory note with the creditor which capitalized the unpaid principal and interest of $52,479
under the previous promissory note and extended the maturity date to October 6, 2013. The note was not repaid by October 6, 2013 and continues to accrue interest at the rate of
10% per annum. As of September 30, 2015, the balance owing to this creditor was $65,491
(December 31, 2014 - $61,566) which includes $13,012
(December 31, 2014 - $9,087) of accrued interest.
On November 19, 2012, the Company signed a promissory note whereby the Company agreed to repay a creditor $100,000
plus interest at
10% per annum on May 18, 2013. The loan was not repaid by its maturity date; as such, a late payment charge is being accrued on the unpaid principal and interest of $104,959. On December 9, 2013, the Company paid the creditor $15,000
towards the late payment charges. On March 6, 2014, the Company paid the creditor $119,059
as full repayment of the loan.
On November 19, 2012, the Company signed a promissory note whereby the Company agreed to repay a creditor $100,000
plus interest at
10% per annum on May 18, 2013. The loan was not repaid by May 18, 2013 and continues to accrue interest at the rate of
10% per annum. On July 24, 2013, the creditor combined this loan with another matured loan and extended the maturity date to January 20, 2014. All other terms remained the same. Refer to the promissory note dated July 24, 2013 for further details. The combined loan was repaid in full on March 6, 2014.
On December 5, 2012, the Company signed a promissory note whereby the Company agreed to repay a creditor $25,000
plus interest at
10% per annum on June 3, 2013. On June 3, 2013, the Company signed a new promissory note with the creditor which capitalized the unpaid principal and interest of $26,240
under the previous promissory note and extended the maturity date to December 1, 2013. The note was not repaid by December 1, 2013 and continues to accrue interest at the rate of
10% per annum. As of September 30, 2015, the balance owing to this creditor was $32,343
(December 31, 2014 - $30,381) which includes $6,103
(December 31, 2014 - $4,141) of accrued interest.
On January 24, 2013, the Company signed a promissory note whereby the Company agreed to repay a creditor $50,000
plus interest at
10% per annum on July 23, 2013. On July 24, 2013, the creditor combined this loan with another matured loan and extended the maturity date to January 20, 2014. All other terms remained the same. Refer to the promissory note dated July 24, 2013 for further details. The combined loan was repaid on March 6, 2014.
On February 8, 2013, the Company signed a promissory note whereby the Company agreed to repay a creditor $100,000
plus interest at
10% per annum on August 7, 2013. This loan was not repaid on its maturity and has since been renewed several times with the unpaid principal and interest being capitalized to the loan balance on each renewal. All other terms remained the same. The loan matures on February 4, 2015. On December 2, 2014, the Company paid the creditor $72,907
of which $9,055
was applied to the accrued interest and $63,852
was applied to the principal outstanding. As of September 30, 2015, the balance owing to this creditor was $50,156
(December 31, 2014- $46,692) which includes $3,844
(December 31, 2014- $381) of accrued interest. The note is past due and continues to accrue interest at the rate of
10% per annum.
On February 28, 2013, the Company signed a promissory note whereby the Company agreed to repay a creditor $50,000
plus interest at
10% per annum on August 27, 2013. This loan was not repaid on its maturity and has since been renewed several times with the unpaid principal and interest being capitalized to the loan balance on each renewal. All other terms remained the same. The loan matures on February 25, 2015. On June 11, 2014, the Company paid the creditor $50,000
of which $1,600
was applied to the accrued interest and $48,400
was applied to the principal outstanding. On December 2, 2014, the Company paid the creditor $7,093
as full repayment of the loan.
On July 24, 2013, the Company signed a new promissory note with a creditor which capitalized the unpaid principal and interest on two separate loans totaling $164,295
under previous promissory notes and extended the maturity date to January 20, 2014. The note was not repaid by January 20, 2014 and continued to accrue interest at the rate of
10% per annum. On March 6, 2014, the Company paid the creditor $174,468
as full repayment of the loan.
On October 15, 2013, the Company signed a new promissory note with a creditor for a total of $500,000
which was disbursed to the Company in three tranches: Tranche A - $200,000
(received in November 2013); Tranche B - $150,000
(received in December 2013); and Tranche C - $150,000
(received in January 2014). The note had a maturity date of April 15, 2014 and bears interest at
5% per annum. In the event of default, the creditor was able to convert the unpaid principal and interest into common shares of ATS stock as is required in order for the shareholding of the creditor, when added to the
49% shareholding of Utiba, be equal to
52.57% of the entire issued share capital of ATS. On March 6, 2014, the Company was relieved of the full amount of the loan of $505,063
per the terms of the Asset Purchase Agreement.
On July 24, 2014, the Company signed a promissory note whereby the Company agreed to repay a creditor $250,000
plus interest at
24% per annum on January 24, 2015. On January 25, 2015, this loan was renewed with the unpaid principal and interest of $280,411
being capitalized to the loan balance on renewal and the maturity being extended to July 6, 2015. All other terms remained the same. On August 10, 2015, the Company repaid the creditor $50,000
of which $13,677
was applied to principal and $36,323
was applied to outstanding interest. As of September 30, 2015, the balance owing to this creditor was $275,854
(December 31, 2014- $276,466) which includes $9,120
(December 31, 2014- $26,466) of accrued interest. The note is past due and continues to accrue interest at the rate of
10% per annum.
On May 12, 2015, the Company signed a promissory note whereby the Company agreed to repay a creditor $150,000
on September 8, 2015 which includes repayment of $145,583
of principal plus $4,417
of interest calculated at a rate of
10% per annum. On September 8, 2015, the Company paid the creditor $150,000
as full repayment of the loan.</t>
  </si>
  <si>
    <t>LONG-TERM DEBT</t>
  </si>
  <si>
    <t>LONG-TERM DEBT [Text Block]</t>
  </si>
  <si>
    <t>NOTE 6 – LONG-TERM DEBT
On August 5, 2013, the Company signed a new promissory note with a creditor for a total of $550,000
which was to be disbursed to the Company in three tranches: Tranche A - $100,000
(received in June 2013); Tranche B - $200,000
by August 31, 2013 (received $100,000
in August 2013 and $100,000
in September 2013); and Tranche C - $250,000
by September 30, 2013 (outstanding as it has not yet been received by the Company). The note had a maturity date of December 31, 2015 and bears interest at
10% per annum with
5% per annum being capitalized to the loan and
5% per annum being payable in cash at each disbursements’ respective anniversary date. In the event of default, the creditor is able to convert the unpaid principal and interest into common shares of ATS at two times the principal amount outstanding with an exercise price being equal to ATS’s capital stock and paid in capital for the month immediately prior to the Event of Default divided by the total outstanding shares of ATS of the same month. As of December 31, 2013, the balance on the loan was $312,667
which included $12,667
of accrued interest. On March 6, 2014, the Company paid the creditor $318,084
as full repayment of the loan.</t>
  </si>
  <si>
    <t>CAPITAL STOCK</t>
  </si>
  <si>
    <t>CAPITAL STOCK [Text Block]</t>
  </si>
  <si>
    <t>NOTE 7 – CAPITAL STOCK
On September 25, 2014 the Company‘s Shareholders approved amending the Company’s Articles of Incorporation to increase its authorized capital stock to
510,000,000
shares of which
500,000,000
shared are common stock and
10,000,000
shares are preferred stock. The Company’s Articles were amended effective October 23, 2014.
Common Stock
The Company is authorized to issue up to
500,000,000
shares of the Company’s common stock with a par value of $0.00001. During the nine months ended September 30, 2015, the Company:
issued
3,675,868
common shares valued at $110,276
for legal, accounting, and consulting services rendered; and
issued
5,065,372
common shares valued at $379,903
for the repayment of convertible debt (see Note 5).
During the year ended December 31, 2014, the Company:
issued
1,250,000
common shares valued at $125,000
for share subscription;
issued
2,495,666
common shares valued at $252,717
for legal, consulting, and investor relations services rendered;
issued
1,000,000
common shares valued at $80,000
for consulting services to be rendered over a twelve month period which were included in deferred compensation (see Note 10); and
cancelled
1,000,000
common shares valued at $50,000
previously issued for investor relations to be released upon achieving certain benchmarks which were included in deferred compensation (see Note 10).
As of September 30, 2015, the Company had $505,362
(December 31, 2014 - $505,362) in private placement subscriptions, which are reported as private placement subscriptions within stockholders’ deficit.
The shares which were not issued as at September 30, 2015 or 2014 were not used to compute the total weighted average shares outstanding as at September 30, 2015 or 2014, respectively, and were thus not used in the basic net loss per share calculation.
Preferred Stock
The Company is authorized to issue up to
10,000,000
shares of the Company’s preferred stock with a par value of $0.00001.
Income (Loss) Per Share
For the three months ended September 30, 2015 and 2014, the Company had a weighted average of
109,413,573
and
99,202,417
common shares outstanding, respectively, resulting in basic and diluted net and comprehensive loss per common share from continuing operations of $(0.00) (September 30, 2014 - $(0.00)), basic and diluted net and comprehensive income per common share from discontinued operations of $0.00
(September 30, 2014 – $0.00), and basic and diluted net and comprehensive loss per common share of $(0.00) (September 30, 2014 - $(0.00)) .
For the nine months ended September 30, 2015 and 2014, the Company had a weighted average of
105,753,751
and
97,124,452
common shares outstanding, respectively, resulting in basic and diluted net and comprehensive loss per common share from continuing operations of $(0.01) (September 30, 2014 - $(0.02)), basic and diluted net and comprehensive income per common share from discontinued operations of $0.00
(September 30, 2014 – $0.03), and basic and diluted net and comprehensive income (loss) per common share of $(0.00) (September 30, 2014 - $0.01) .
Stock Options and Restricted Stock
Effective July 17, 2014, the Company adopted the 2014 Equity Incentive Plan (the “Plan”) for the purpose of providing the Company with the means to compensate, in the form of common stock of the Company, directors, officer, consultants, advisors, and employees of the Company or any of its subsidiaries. The Plan was approved by the Company’s stockholders at a special meeting held on September 25, 2014. The Plan will terminate on July 17, 2024 following which no new Options or Restricted Stock can be granted under the Plan. The Company is authorized to issue a maximum
5,000,000
common shares under the Plan, which will automatically increase each time the Company issues additional shares of common stock for a maximum of
5% of the total outstanding common stock.
As at September 30, 2015, the Company had no outstanding stock options or restricted stock units.</t>
  </si>
  <si>
    <t>DISCONTINUED OPERATIONS [Text Block]</t>
  </si>
  <si>
    <t>NOTE 8 – DISCONTINUED OPERATIONS On October 15, 2013 and subsequently amended in its entirety on January 6, 2014, the Company, Utiba Pte. Ltd. (“Utiba”), a non-controlling interest investor in ATS, ATS, and Utiba Guatemala entered into an Asset Purchase Agreement in order to effect the sale by ATS of all of its business and assets to Utiba, as described below (the “ATS Transaction”). For such transaction to proceed, approval of the Company’s shareholder was required, which approval was obtained on February 21, 2014.
Overview of the ATS Transaction and Consideration Payable
1
The sale pursuant to the Asset Purchase Agreement by ATS of substantially all of its business and assets to Utiba (including the assumption by Utiba of certain liabilities related to such business and assets), in consideration for up to $3,100,000
in cash (the "Cash Purchase Price") subject to certain adjustments related to certain net receivables or liabilities, as the case may be, and reduction to the extent of certain tax liabilities of ATS. The amount of $300,000
of the Cash Purchase Price will be held back to cover certain claims that may be made under the indemnification provisions of the Asset Purchase Agreement.
2
The entry by the Company into a non-compete covenant in favor of Utiba and its affiliates in the mobile payment, top up and mobile financial services industry for a period of
36
months, in consideration for a payment in cash on closing of the transactions contemplated by the Asset Purchase Agreement (the “Closing”) of $2,200,000. The Company recognized the full amount as income in 2014 as it did not intend to compete in this industry in the future.
Overview of the ATS Transaction and Consideration Payable (continued)
3
The release by the Company of Utiba from all its obligations under the ATS Shareholders Agreement in consideration for a payment in cash on Closing of $200,000.
4
Upon Closing, Utiba shall transfer its
49% interest in ATS to the Company so that the Company will own
100% of ATS after Closing.
On March 4, 2014, the ATS Transaction closed pursuant to which the Company received $4,928,036
in proceeds. An additional $667,264
was held in escrow to cover certain claims that may be made under the indemnification provisions of the Asset Purchase Agreement. During the year ended December 31, 2014, $367,264
was released. The remaining $300,000
was included in sales proceeds held back and a deferred gain on sale. Proceeds of $150,000
were received in April 2015 with the remaining balance received in September 2015.
During the nine months ended September 30, 2015, the Company wrote off $32,167
to discontinued operations for wages payable from ATS’s operations prior to the ATS Transaction which were determined not to be owing.
The following table summarizes the financial results of ATS’s consolidated discontinued operations for the nine months ended September 30, 2015 and 2014:
Three Months Ended
Nine Months Ended
September 30,
September 30,
2015
2014
2015
2014
$ $ $ $
Revenue
-
-
-
155,036
Cost of Sales
-
-
-
142,441
Gross Margin
-
-
-
12,595
Operating Expenses (Recovery)
-
(14,394
)
(32,167
)
464,858
Net Income (Loss) Before Other Items
-
14,394
32,167
(452,263
)
Other Items
-
-
-
(12,119
)
Non-Compete Income
-
-
-
2,200,000
Shareholder Release Income
-
-
-
200,000
Gain on Disposal of Assets
150,000
-
300,000
867,653
Net Income Before Non-Controlling Interest
150,000
14,394
332,167
2,803,271
Non-Controlling Interest
-
-
-
(203,660
)
Discontinued Operations for Alternet Systems, Inc.
150,000
14,394
332,167
3,006,931
The Company did not have any taxes owing on the income earned from the discontinued operation as it had tax losses from prior years which are available to be utilized for tax purposes. The table below details the Company’s gain on disposal of assets at September 30, 2015 and 2014:
Nine Months Ended
September 30,
2015
2014
$ $
Total funds received
300,000
4,928,036
Less: Funds relating to non-compete and shareholder release income
-
(2,400,000
)
Net funds received
300,000
2,528,037
Liabilities assumed by the purchaser
-
177,401
Total proceeds
300,000
2,705,438
Assets sold
-
(1,837,785
)
Gain on disposal of assets
300,000
867,653
The following table summarizes the cash flow of ATS’s consolidated discontinued operations for the nine months ended September 30, 2015:
Nine Months Ended
September 30,
2015
2014
$ $
Operating Activities
-
(494,210
)
Investing Activities
300,000
1,630,311
Financing Activities
-
(74,082
)
Cash Flows From Discontinued Operations
300,000
1,062,019
All other Notes to the consolidated financial statements that were impacted by this discontinued operation have been reclassified accordingly.</t>
  </si>
  <si>
    <t>RELATED PARTY TRANSACTIONS</t>
  </si>
  <si>
    <t>RELATED PARTY TRANSACTIONS [Text Block]</t>
  </si>
  <si>
    <t>NOTE 9 - RELATED PARTY TRANSACTIONS
As of September 30, 2015, a total of $1,118,615
(December 31, 2014 - $658,663) was payable to directors and officers of the Company of which $1,118,615
(December 31, 2014 - $658,663) was non-interest bearing and had no specific terms of repayment. Of the amount payable, $26,303
(December 31, 2014 - $17,591) was included in accounts payable for expense reimbursements, $1,101,101
(December 31, 2014 - $639,375) was included in wages payable for accrued fees and capitalized interest, and $(8,789) (December 31, 2014 - $1,697) was included in due from related parties.
During the year ended December 31, 2014, a director of the Company and ATS and a director of IMS resigned from the respective Board of Directors. The amounts owing to these two individuals as at December 30, 2014 included $4,800
for accounts payable for expense reimbursements and $160,809
for accrued fees and interest. Additionally, on September 30, 2014, the former director of IMS released the Company of its obligation to pay the director unpaid wages of $115,792.
During the nine months ended September 30, 2015, the Company expensed a total of $355,083
(September 30, 2014 - $312,714) in consulting fees and salaries paid to directors and officers of the Company. Of the amounts incurred, $244,917
(September 30, 2014 - $151,669) has been accrued and $54,166
(September 30, 2014 - $161,041) has been paid in cash.
During the year ended December 31, 2014, the Company’s discontinued operations wrote off an accounts receivable from a company with a director in common with the Company for $789,565
;
6,674,709
Venezuelan bolivar fuerte (“VEF”) that had been fully allowed for during the year ended December 31, 2013 due to collectability uncertainty caused by the uncertainty of obtaining foreign currency in Venezuela. As of September 30, 2015, the Company owes this company $7,307
(VEF
5,971,438) (December 31, 2014 - $34,946
; VEF
5,971,438) which is non-interest bearing, has no specific terms of repayment, and is included in due to related parties.</t>
  </si>
  <si>
    <t>DEFERRED COMPENSATION</t>
  </si>
  <si>
    <t>DEFERRED COMPENSATION [Text Block]</t>
  </si>
  <si>
    <t>NOTE 10 - DEFERRED COMPENSATION
On February 15, 2013, the Company signed an investor relations agreement with a consultant to provide investor relations services for a term of one year. Under the agreement, the Company agreed to make monthly payments to the consultant of $5,000
if the Company was able to raise $1,000,000
by May 16, 2013. As the Company did not raise the $1,000,000
by May 16, 2013, the monthly payments of $5,000
did not commence. The Company also agreed to issue to the consultant
700,000
shares of common stock, in four equal tranches of
175,000
each on or before February 20, 2013, May 16, 2013, August 14, 2013, and November 12, 2013. On February 19, 2013, the Company issued
700,000
shares in the name of the consultant valued at $0.15
per share, the closing price of the stock on the issue date, for a total value of $105,000. As of December 31, 2013, all of the shares had been issued to the consultant. The value of the services was being expensed on a straight-line basis over the life of the contract. During the nine months ended September 30, 2015, the Company expensed $Nil
(September 30, 2014 - $13,125) to investor relations. The contract was expensed in full by February 15, 2014.
In October 2013, the Company signed an investor relations agreement with another consultant to provide investor relations services for a term of one year. Under the agreement, the Company agreed to make two monthly payments to the consultant of $10,000
from the date of signing (paid). The Company also agreed to issue to the consultant
2,000,000
shares of common stock based on certain benchmarks. On November 6, 2013, the Company issued
2,000,000
common shares in the name of the consultant valued at $0.05
per share, the closing price of the stock on the issue date, for a total value of $100,000
of which none have been delivered to the consultant. The
2,000,000
shares will be delivered to the consultant when the benchmarks of the contract have been met. If the contract is terminated and the consultant does not meet the stages of the benchmarks, the Company may cancel any shares not delivered to the consultant. The value of the services was being expensed when the benchmarks are met. As at December 31, 2014, two of the benchmarks were met; as such, the Company issued
1,000,000
common shares to the consultant and expensed $50,000
to investor relations. In April 2014, the Company terminated the contract with the consultant and cancelled the remaining
1,000,000
common shares.
On February 18, 2014, the Company signed a consulting agreement with a consultant to provide strategic business consulting services for a term of one year. Under the agreement, the Company agreed to make monthly payments of $6,500
to the consultant and to issue the consultant
1,000,000
shares of common stock. On June 9, 2014, the Company issued the
1,000,000
common shares in the name of the consultant valued at $0.08
per share, the closing price of the stock on the issue date, for a total value of $80,000. The value of the services was being expensed on a straight-line basis over six months, the term stipulated in the contract. During the nine months ended September 30, 2015, the Company expensed $Nil
(September 30, 2014 - $80,000) to consulting fees. The contract was expensed in full by August 17, 2014.
The Company recorded the aggregate fair value of the shares issued pursuant to the above agreements as deferred compensation. During the nine months ended September 30, 2015, the Company expensed $Nil
(September 30, 2014 -$143,125) relating to the above contracts. The shares issued were all valued at their market price on the date of issuance.</t>
  </si>
  <si>
    <t>OPERATING LEASES</t>
  </si>
  <si>
    <t>OPERATING LEASES [Text Block]</t>
  </si>
  <si>
    <t>NOTE 11 – OPERATING LEASES
The Company leased its office facilities under a one-year lease agreement with a monthly cost of $1,800. The lease expired in March 2015 and was renewed at a monthly rate of $1,872
which expires on February 28, 2016.
Lease expense totaled $16,704
and $12,600
during the nine months ended September 30, 2015 and 2014, respectively.
The following is a schedule by fiscal year of future minimum rental payments required under the operating lease agreement:
2015 $
5,616
2016
3,744
Total $
9,360
Total minimum lease payments do not include contingent rentals that may be paid under certain leases because of use in excess of specified amounts. Contingent rental payments were not significant for the nine months ended September 30, 2015 or 2014.</t>
  </si>
  <si>
    <t>SUPPLEMENTAL DISCLOSURE WITH RESPECT TO CASH FLOWS</t>
  </si>
  <si>
    <t>SUPPLEMENTAL DISCLOSURE WITH RESPECT TO CASH FLOWS [Text Block]</t>
  </si>
  <si>
    <t>NOTE 12 – SUPPLEMENTAL DISCLOSURE WITH RESPECT TO CASH FLOWS
Nine months ended
September 30,
2015
2014
$ $
Supplemental cash flow disclosures:
Interest paid
40,740
90,532
Cash paid for income taxes
-
-
Supplemental non-cash disclosures:
Shares issued for previous subscriptions
-
2,800
Shares issued for deferred compensation
-
80,000
Deferred gain from funds held in escrow
-
667,264
Shares issued for investment in digital currency
-
125,000
Subscription receivable
-
375,000
Cancellation of shares issued for deferred compensation
-
50,000
Settlement of wages payable to a director
-
115,792
Shares issued for convertible debt
379,903
-
Shares issued for accounts payable
40,000
-</t>
  </si>
  <si>
    <t>FAIR VALUE</t>
  </si>
  <si>
    <t>FAIR VALUE [Text Block]</t>
  </si>
  <si>
    <t>NOTE 13 – FAIR VALUE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supported by little or no market activity). The fair value of the Company’s accounts receivable, sale proceeds held in escrow, investments in digital currency, due from related parties, accounts payable and accrued liabilities, wages payable, accrued payroll taxes, deferred income, other loans payable, and due to related parties approximate their carrying values. The Company’s other financial instruments, being cash, are measured at fair value using Level 1 inputs.</t>
  </si>
  <si>
    <t>LAWSUIT</t>
  </si>
  <si>
    <t>LAWSUIT [Text Block]</t>
  </si>
  <si>
    <t>NOTE 14 – LAWSUIT
In January 2014, the Company received notice of a default judgment in the amount of $39,000
plus interest entered by the State of New York related to an unpaid service agreement entered into on February 11, 2009. The Company has filed a motion to vacate the foreign judgment or in the alternative stay the enforcement. The Company, until receipt of such notice, was unaware of any such demand. No prior notice had been served to the Company or its chief executive. On March 23, 2015, the Supreme Court of the State of New York vacated and set aside the default judgments. As of September 30, 2015, no provision for this claim has been made.
On February 13, 2015 the Company filed a complaint (“Complaint”) in the Circuit Court for Miami-Dade County, Florida, against Justin Ho and Richard Matotek (“Defendants”), the previous combined
96% shareholders of Utiba Pte. Ltd., the joint-venture partner of the Company in ATS. The Complaint alleges that the Defendants did not honor their commitment of paying its
49% share of the liabilities held by ATS at closing of the ATS Transaction
.</t>
  </si>
  <si>
    <t>SUBSEQUENT EVENTS</t>
  </si>
  <si>
    <t>SUBSEQUENT EVENTS [Text Block]</t>
  </si>
  <si>
    <t>NOTE 15 – SUBSEQUENT EVENTS Events occurring after September 30, 2015 were evaluated through the date this Interim Report was issued, in compliance with FASB ASC Topic 855 “Subsequent Events”, to ensure that any subsequent events that met the criteria for recognition and/or disclosure in this report have been included.</t>
  </si>
  <si>
    <t>Summary of Significant Accounting Policies (Policies)</t>
  </si>
  <si>
    <t>Interim Financial Statements [Policy Text Block]</t>
  </si>
  <si>
    <t>Interim Financial Statements The accompanying unaudited condensed consolidated financial statements have been prepared in accordance with generally accepted accounting principles in the United States of America (GAAP) for interim financial information and the instructions to Form 10-Q and Rule 10-01 of Regulation S-X of the Securities and Exchange Commission (the “SEC”).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densed consolidated financial statements should be read in conjunction with the audited consolidated financial statements and notes thereto contained in the company’s Annual Report on Form 10-K for the year ended December 31, 2014, filed with the SEC on March 31, 2015. The condensed consolidated financial statements include the accounts of the Company and all of its subsidiaries in which a controlling interest is maintained.</t>
  </si>
  <si>
    <t>Principles of Consolidation [Policy Text Block]</t>
  </si>
  <si>
    <t>Principles of Consolidation These condensed consolidated financial statements include the accounts of the following companies:
- Alternet Systems Inc.
The minority interests of ATS, IMS, and ATS’s and IMS’s wholly owned subsidiaries have been deducted from earnings and equity. All significant intercompany transactions and account balances have been eliminated.</t>
  </si>
  <si>
    <t>Use of Estimates and Assumptions [Policy Text Block]</t>
  </si>
  <si>
    <t>Use of Estimates and Assumption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financial statement date and the reported amounts of revenues and expenses during the reporting period. The Company regularly evaluates estimates and assumptions related to the useful life and recoverability of long-lived assets, fair value of convertible notes payable and derivative liabiliti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The actual results experienced by the Company may differ materially and adversely from the Company’s estimates. To the extent there are material differences between estimates and the actual results, future results of operations will be affected.</t>
  </si>
  <si>
    <t>Revenue Recognition [Policy Text Block]</t>
  </si>
  <si>
    <t>Revenue Recognition Up to March 4, 2014, the Company entered into sales arrangements that may have provided for multiple deliverables to a customer. Software sales may have included the sale of a software license, implementation/customization services, and/or ongoing support services. In order to treat deliverables in a multiple-deliverable arrangement as separate units of accounting, the deliverables must have standalone value upon delivery. If the deliverables have standalone value upon delivery, the Company accounts for each deliverable separately. Licenses, support fees, and hosted services have standalone value as such services are often sold separately. In determining whether implementation/customization services have standalone value, the Company considers the following factors for each agreement: availability of the services from other vendors, the nature of the services, the timing of when the services contract was signed in comparison to the services start date, and the contractual dependence of the customization service on the customer’s satisfaction with the implementation/customization services work. The Company concluded that all of the services included in multiple-deliverable arrangements executed had standalone values when multiple deliverables included in an arrangement are separated into different units of accounting.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 party pricing information. The amount of revenue allocated to delivered items is limited by contingent revenue, if any. The Company has not established VSOE for a majority of its revenue due to lack of pricing consistency, the customer specific requests, and other factors. Accordingly, the Company used its BESP to determine the relative selling price. The Company determined BESP by considering its overall pricing objectives and market conditions. Significant pricing practices taken into consideration include the Company’s discounting practices, the size and volume of the Company’s transactions, the geographic area where services are sold, its market strategy, historic contractually stated prices and prior relationships, and future service sales with certain customers. The determination of BESP is made through consultation with and approval by the Company’s management, taking into consideration the market strategy. As the Company’s market strategies evolve, the Company may modify its pricing practices in the future, which could result in changes in selling prices. Revenue was recognized upon delivery or when services were performed, provided that persuasive evidence of a sales arrangement existed, both title and risk of loss passed to the customer, and collection was reasonably assured. Persuasive evidence of a sales arrangement existed upon execution of a written sales agreement or signed purchase order that constituted a fixed and legally binding commitment between the Company and the buyer. Specifically, revenue from the sale of licenses was recognized when the title of the license transferred to the customer while revenue from implementation/customization services performed was recognized upon successful completion of a User Acceptance Test (“UAT”). If a successful UAT was never achieved and the sales arrangement was cancelled, the Company recognized any deferred revenue not required to be refunded to the customer. The Company’s payment terms vary by client. To reduce credit risk in connection with software license and support sales, the Company may, depending upon the circumstances, require significant deposits prior to delivery. In some circumstances, the Company may require payment in full for its products prior to delivery. For support and hosted services, the Company sold customers service agreements that were recorded as deferred revenue and provided for payment in advance on either an annual or other periodic basis. Revenue for these support services was recognized ratable over the term of the agreement.
Subsequent to March 4, 2014 the Company implemented the criteria outlined in ASC 605 and recognizes revenue when:
- persuasive evidence of an arrangement exists;
- delivery has occurred or services have been rendered;
- the seller’s price to the buyer is fixed or determinable; and
- collectability is reasonably assured.</t>
  </si>
  <si>
    <t>Digital Currency Transactions [Policy Text Block]</t>
  </si>
  <si>
    <t>Digital Currency Transactions
The Company enters into transactions that are denominated in digital currency (Ven). These transactions result in digital currency denominated assets and liabilities that are revalued at each reporting period. Upon revaluation, transaction gains and losses are generated and are reported as unrealized gains and losses in investments in the Condensed and Consolidated Statements of Operations. The Company determines fair value as of the balance sheet date based on Level I inputs which consist of quoted prices in active markets. The value of the Company’s digital currency is $116,108, net of $8,893
of unrealized losses, as of September 30, 2015. Due to the uncertainty regarding the current and future accounting treatment and tax, legal and regulatory requirements relating to digital currencies or transactions utilizing digital currencies, such accounting, legal, regulatory and tax developments or other requirements may adversely affect us.</t>
  </si>
  <si>
    <t>Income (Loss) per Share [Policy Text Block]</t>
  </si>
  <si>
    <t>Income (Loss) per Share
The Company computes net income (loss) per share in accordance with ASC Topic 260,
Earnings Per Share At September 30, 2015 and 2014 the Company had no warrants or options outstanding to consider in the income (loss) per share calculations.</t>
  </si>
  <si>
    <t>Stock-Based Compensation [Policy Text Block]</t>
  </si>
  <si>
    <t>Stock-Based Compensation
The Company accounts for its share-based compensation plans in accordance with the fair value recognition provisions of ASC 718
Compensation-Stock Compensation</t>
  </si>
  <si>
    <t>Reclassification [Policy Text Block]</t>
  </si>
  <si>
    <t>Reclassification Certain comparative figures have been reclassified in order to conform to the current year’s presentation.</t>
  </si>
  <si>
    <t>Recent Accounting Pronouncements [Policy Text Block]</t>
  </si>
  <si>
    <t>Recent Accounting Pronouncements
In May 2014, the FASB issued ASU No. 2014-09,
Revenue from Contracts with Customers (Topic 606) Revenue from Contracts with Customers (Topic 606): Deferral of Effective Date,
In January 2015, the FASB issued ASU No. 2015-01,
Income Statement – Extraordinary and Unusual Items (Subtopic 225-20): Simplifying Income Statement Presentation by Eliminating the Concept of Extraordinary Items
In February 2015, the FASB issued ASU No. 2015-02,
Consolidation (Topic 810): Amendments to the Consolidation Analysis
In April 2015, the FASB issued ASU No. 2015-03,
Interest – Imputation of Interest (Subtopic 835-30).
In April 2015, the FASB issued ASU No. 2015-05,
Intangibles – Goodwill and Other – Internal-Use Software (Subtopic 350-40): Customer’s Accounting for Fees Paid in a Cloud Computing Arrangement.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DISCONTINUED OPERATIONS (Tables)</t>
  </si>
  <si>
    <t>Schedule of Disposal Groups, Including Discontinued Operations, Income Statement [Table Text Block]</t>
  </si>
  <si>
    <t>Three Months Ended
Nine Months Ended
September 30,
September 30,
2015
2014
2015
2014
$ $ $ $
Revenue
-
-
-
155,036
Cost of Sales
-
-
-
142,441
Gross Margin
-
-
-
12,595
Operating Expenses (Recovery)
-
(14,394
)
(32,167
)
464,858
Net Income (Loss) Before Other Items
-
14,394
32,167
(452,263
)
Other Items
-
-
-
(12,119
)
Non-Compete Income
-
-
-
2,200,000
Shareholder Release Income
-
-
-
200,000
Gain on Disposal of Assets
150,000
-
300,000
867,653
Net Income Before Non-Controlling Interest
150,000
14,394
332,167
2,803,271
Non-Controlling Interest
-
-
-
(203,660
)
Discontinued Operations for Alternet Systems, Inc.
150,000
14,394
332,167
3,006,931</t>
  </si>
  <si>
    <t>Schedule of Disposal Groups, Including Discontinued Operations, Gain on Disposal of Assets [Table Text Block]</t>
  </si>
  <si>
    <t>Nine Months Ended
September 30,
2015
2014
$ $
Total funds received
300,000
4,928,036
Less: Funds relating to non-compete and shareholder release income
-
(2,400,000
)
Net funds received
300,000
2,528,037
Liabilities assumed by the purchaser
-
177,401
Total proceeds
300,000
2,705,438
Assets sold
-
(1,837,785
)
Gain on disposal of assets
300,000
867,653</t>
  </si>
  <si>
    <t>Schedule of Disposal Groups, Including Discontinued Operations, Cash Flow [Table Text Block]</t>
  </si>
  <si>
    <t>Nine Months Ended
September 30,
2015
2014
$ $
Operating Activities
-
(494,210
)
Investing Activities
300,000
1,630,311
Financing Activities
-
(74,082
)
Cash Flows From Discontinued Operations
300,000
1,062,019</t>
  </si>
  <si>
    <t>OPERATING LEASES (Tables)</t>
  </si>
  <si>
    <t>Schedule of Future Minimum Rental Payments for Operating Leases [Table Text Block]</t>
  </si>
  <si>
    <t>2015 $
5,616
2016
3,744
Total $
9,360</t>
  </si>
  <si>
    <t>SUPPLEMENTAL DISCLOSURE WITH RESPECT TO CASH FLOWS (Tables)</t>
  </si>
  <si>
    <t>Schedule of Cash Flow, Supplemental Disclosures [Table Text Block]</t>
  </si>
  <si>
    <t>Nine months ended
September 30,
2015
2014
$ $
Supplemental cash flow disclosures:
Interest paid
40,740
90,532
Cash paid for income taxes
-
-
Supplemental non-cash disclosures:
Shares issued for previous subscriptions
-
2,800
Shares issued for deferred compensation
-
80,000
Deferred gain from funds held in escrow
-
667,264
Shares issued for investment in digital currency
-
125,000
Subscription receivable
-
375,000
Cancellation of shares issued for deferred compensation
-
50,000
Settlement of wages payable to a director
-
115,792
Shares issued for convertible debt
379,903
-
Shares issued for accounts payable
40,000
-</t>
  </si>
  <si>
    <t>NATURE OF OPERATIONS AND BASIS OF PRESENTATION (Narrative) (Details)</t>
  </si>
  <si>
    <t>Sep. 30, 2015USD ($)</t>
  </si>
  <si>
    <t>Nature Of Operations And Basis Of Presentation 1</t>
  </si>
  <si>
    <t>Nature Of Operations And Basis Of Presentation 2</t>
  </si>
  <si>
    <t>SUMMARY OF SIGNIFICANT ACCOUNTING POLICIES (Narrative) (Details)</t>
  </si>
  <si>
    <t>Summary Of Significant Accounting Policies 1</t>
  </si>
  <si>
    <t>51.00%</t>
  </si>
  <si>
    <t>Summary Of Significant Accounting Policies 2</t>
  </si>
  <si>
    <t>60.00%</t>
  </si>
  <si>
    <t>Summary Of Significant Accounting Policies 3</t>
  </si>
  <si>
    <t>Summary Of Significant Accounting Policies 4</t>
  </si>
  <si>
    <t>FIXED ASSETS (Narrative) (Details)</t>
  </si>
  <si>
    <t>Fixed Assets 1</t>
  </si>
  <si>
    <t>Fixed Assets 2</t>
  </si>
  <si>
    <t>INTELLECTUAL PROPERTY (Narrative) (Details)</t>
  </si>
  <si>
    <t>Intellectual Property 1</t>
  </si>
  <si>
    <t>Intellectual Property 2</t>
  </si>
  <si>
    <t>CONVERTIBLE DEBENTURE NOTES AND OTHER LOANS PAYABLE (Narrative) (Details)</t>
  </si>
  <si>
    <t>Sep. 30, 2015USD ($)shares</t>
  </si>
  <si>
    <t>Convertible Debenture Notes And Other Loans Payable 1</t>
  </si>
  <si>
    <t>Convertible Debenture Notes And Other Loans Payable 2</t>
  </si>
  <si>
    <t>10.00%</t>
  </si>
  <si>
    <t>Convertible Debenture Notes And Other Loans Payable 3</t>
  </si>
  <si>
    <t>Convertible Debenture Notes And Other Loans Payable 4</t>
  </si>
  <si>
    <t>Convertible Debenture Notes And Other Loans Payable 5</t>
  </si>
  <si>
    <t>Convertible Debenture Notes And Other Loans Payable 6</t>
  </si>
  <si>
    <t>Convertible Debenture Notes And Other Loans Payable 7 | shares</t>
  </si>
  <si>
    <t>Convertible Debenture Notes And Other Loans Payable 8</t>
  </si>
  <si>
    <t>Convertible Debenture Notes And Other Loans Payable 9</t>
  </si>
  <si>
    <t>Convertible Debenture Notes And Other Loans Payable 10</t>
  </si>
  <si>
    <t>Convertible Debenture Notes And Other Loans Payable 11</t>
  </si>
  <si>
    <t>Convertible Debenture Notes And Other Loans Payable 12</t>
  </si>
  <si>
    <t>Convertible Debenture Notes And Other Loans Payable 13</t>
  </si>
  <si>
    <t>Convertible Debenture Notes And Other Loans Payable 14</t>
  </si>
  <si>
    <t>Convertible Debenture Notes And Other Loans Payable 15 | shares</t>
  </si>
  <si>
    <t>Convertible Debenture Notes And Other Loans Payable 16</t>
  </si>
  <si>
    <t>Convertible Debenture Notes And Other Loans Payable 17</t>
  </si>
  <si>
    <t>Convertible Debenture Notes And Other Loans Payable 18</t>
  </si>
  <si>
    <t>Convertible Debenture Notes And Other Loans Payable 19</t>
  </si>
  <si>
    <t>Convertible Debenture Notes And Other Loans Payable 20</t>
  </si>
  <si>
    <t>Convertible Debenture Notes And Other Loans Payable 21</t>
  </si>
  <si>
    <t>Convertible Debenture Notes And Other Loans Payable 22</t>
  </si>
  <si>
    <t>Convertible Debenture Notes And Other Loans Payable 23 | shares</t>
  </si>
  <si>
    <t>Convertible Debenture Notes And Other Loans Payable 24</t>
  </si>
  <si>
    <t>Convertible Debenture Notes And Other Loans Payable 25</t>
  </si>
  <si>
    <t>Convertible Debenture Notes And Other Loans Payable 26</t>
  </si>
  <si>
    <t>Convertible Debenture Notes And Other Loans Payable 27</t>
  </si>
  <si>
    <t>Convertible Debenture Notes And Other Loans Payable 28</t>
  </si>
  <si>
    <t>Convertible Debenture Notes And Other Loans Payable 29</t>
  </si>
  <si>
    <t>Convertible Debenture Notes And Other Loans Payable 30</t>
  </si>
  <si>
    <t>Convertible Debenture Notes And Other Loans Payable 31 | shares</t>
  </si>
  <si>
    <t>Convertible Debenture Notes And Other Loans Payable 32</t>
  </si>
  <si>
    <t>Convertible Debenture Notes And Other Loans Payable 33</t>
  </si>
  <si>
    <t>Convertible Debenture Notes And Other Loans Payable 34</t>
  </si>
  <si>
    <t>Convertible Debenture Notes And Other Loans Payable 35</t>
  </si>
  <si>
    <t>Convertible Debenture Notes And Other Loans Payable 36</t>
  </si>
  <si>
    <t>Convertible Debenture Notes And Other Loans Payable 37</t>
  </si>
  <si>
    <t>Convertible Debenture Notes And Other Loans Payable 38</t>
  </si>
  <si>
    <t>Convertible Debenture Notes And Other Loans Payable 39 | shares</t>
  </si>
  <si>
    <t>Convertible Debenture Notes And Other Loans Payable 40</t>
  </si>
  <si>
    <t>Convertible Debenture Notes And Other Loans Payable 41</t>
  </si>
  <si>
    <t>Convertible Debenture Notes And Other Loans Payable 42</t>
  </si>
  <si>
    <t>Convertible Debenture Notes And Other Loans Payable 43</t>
  </si>
  <si>
    <t>Convertible Debenture Notes And Other Loans Payable 44</t>
  </si>
  <si>
    <t>Convertible Debenture Notes And Other Loans Payable 45</t>
  </si>
  <si>
    <t>Convertible Debenture Notes And Other Loans Payable 46</t>
  </si>
  <si>
    <t>Convertible Debenture Notes And Other Loans Payable 47</t>
  </si>
  <si>
    <t>Convertible Debenture Notes And Other Loans Payable 48</t>
  </si>
  <si>
    <t>Convertible Debenture Notes And Other Loans Payable 49</t>
  </si>
  <si>
    <t>Convertible Debenture Notes And Other Loans Payable 50</t>
  </si>
  <si>
    <t>Convertible Debenture Notes And Other Loans Payable 51</t>
  </si>
  <si>
    <t>Convertible Debenture Notes And Other Loans Payable 52</t>
  </si>
  <si>
    <t>Convertible Debenture Notes And Other Loans Payable 53</t>
  </si>
  <si>
    <t>Convertible Debenture Notes And Other Loans Payable 54</t>
  </si>
  <si>
    <t>24.00%</t>
  </si>
  <si>
    <t>Convertible Debenture Notes And Other Loans Payable 55</t>
  </si>
  <si>
    <t>Convertible Debenture Notes And Other Loans Payable 56</t>
  </si>
  <si>
    <t>Convertible Debenture Notes And Other Loans Payable 57</t>
  </si>
  <si>
    <t>Convertible Debenture Notes And Other Loans Payable 58</t>
  </si>
  <si>
    <t>Convertible Debenture Notes And Other Loans Payable 59</t>
  </si>
  <si>
    <t>0.10%</t>
  </si>
  <si>
    <t>Convertible Debenture Notes And Other Loans Payable 60</t>
  </si>
  <si>
    <t>Convertible Debenture Notes And Other Loans Payable 61</t>
  </si>
  <si>
    <t>Convertible Debenture Notes And Other Loans Payable 62</t>
  </si>
  <si>
    <t>Convertible Debenture Notes And Other Loans Payable 63</t>
  </si>
  <si>
    <t>Convertible Debenture Notes And Other Loans Payable 64</t>
  </si>
  <si>
    <t>Convertible Debenture Notes And Other Loans Payable 65</t>
  </si>
  <si>
    <t>Convertible Debenture Notes And Other Loans Payable 66</t>
  </si>
  <si>
    <t>Convertible Debenture Notes And Other Loans Payable 67</t>
  </si>
  <si>
    <t>Convertible Debenture Notes And Other Loans Payable 68</t>
  </si>
  <si>
    <t>Convertible Debenture Notes And Other Loans Payable 69</t>
  </si>
  <si>
    <t>Convertible Debenture Notes And Other Loans Payable 70</t>
  </si>
  <si>
    <t>Convertible Debenture Notes And Other Loans Payable 71</t>
  </si>
  <si>
    <t>Convertible Debenture Notes And Other Loans Payable 72</t>
  </si>
  <si>
    <t>Convertible Debenture Notes And Other Loans Payable 73</t>
  </si>
  <si>
    <t>Convertible Debenture Notes And Other Loans Payable 74</t>
  </si>
  <si>
    <t>Convertible Debenture Notes And Other Loans Payable 75</t>
  </si>
  <si>
    <t>Convertible Debenture Notes And Other Loans Payable 76</t>
  </si>
  <si>
    <t>Convertible Debenture Notes And Other Loans Payable 77</t>
  </si>
  <si>
    <t>Convertible Debenture Notes And Other Loans Payable 78</t>
  </si>
  <si>
    <t>Convertible Debenture Notes And Other Loans Payable 79</t>
  </si>
  <si>
    <t>Convertible Debenture Notes And Other Loans Payable 80</t>
  </si>
  <si>
    <t>Convertible Debenture Notes And Other Loans Payable 81</t>
  </si>
  <si>
    <t>Convertible Debenture Notes And Other Loans Payable 82</t>
  </si>
  <si>
    <t>Convertible Debenture Notes And Other Loans Payable 83</t>
  </si>
  <si>
    <t>Convertible Debenture Notes And Other Loans Payable 84</t>
  </si>
  <si>
    <t>Convertible Debenture Notes And Other Loans Payable 85</t>
  </si>
  <si>
    <t>Convertible Debenture Notes And Other Loans Payable 86</t>
  </si>
  <si>
    <t>Convertible Debenture Notes And Other Loans Payable 87</t>
  </si>
  <si>
    <t>Convertible Debenture Notes And Other Loans Payable 88</t>
  </si>
  <si>
    <t>Convertible Debenture Notes And Other Loans Payable 89</t>
  </si>
  <si>
    <t>Convertible Debenture Notes And Other Loans Payable 90</t>
  </si>
  <si>
    <t>Convertible Debenture Notes And Other Loans Payable 91</t>
  </si>
  <si>
    <t>Convertible Debenture Notes And Other Loans Payable 92</t>
  </si>
  <si>
    <t>Convertible Debenture Notes And Other Loans Payable 93</t>
  </si>
  <si>
    <t>Convertible Debenture Notes And Other Loans Payable 94</t>
  </si>
  <si>
    <t>Convertible Debenture Notes And Other Loans Payable 95</t>
  </si>
  <si>
    <t>Convertible Debenture Notes And Other Loans Payable 96</t>
  </si>
  <si>
    <t>Convertible Debenture Notes And Other Loans Payable 97</t>
  </si>
  <si>
    <t>Convertible Debenture Notes And Other Loans Payable 98</t>
  </si>
  <si>
    <t>Convertible Debenture Notes And Other Loans Payable 99</t>
  </si>
  <si>
    <t>Convertible Debenture Notes And Other Loans Payable 100</t>
  </si>
  <si>
    <t>Convertible Debenture Notes And Other Loans Payable 101</t>
  </si>
  <si>
    <t>Convertible Debenture Notes And Other Loans Payable 102</t>
  </si>
  <si>
    <t>Convertible Debenture Notes And Other Loans Payable 103</t>
  </si>
  <si>
    <t>Convertible Debenture Notes And Other Loans Payable 104</t>
  </si>
  <si>
    <t>Convertible Debenture Notes And Other Loans Payable 105</t>
  </si>
  <si>
    <t>Convertible Debenture Notes And Other Loans Payable 106</t>
  </si>
  <si>
    <t>Convertible Debenture Notes And Other Loans Payable 107</t>
  </si>
  <si>
    <t>Convertible Debenture Notes And Other Loans Payable 108</t>
  </si>
  <si>
    <t>Convertible Debenture Notes And Other Loans Payable 109</t>
  </si>
  <si>
    <t>Convertible Debenture Notes And Other Loans Payable 110</t>
  </si>
  <si>
    <t>Convertible Debenture Notes And Other Loans Payable 111</t>
  </si>
  <si>
    <t>5.00%</t>
  </si>
  <si>
    <t>Convertible Debenture Notes And Other Loans Payable 112</t>
  </si>
  <si>
    <t>49.00%</t>
  </si>
  <si>
    <t>Convertible Debenture Notes And Other Loans Payable 113</t>
  </si>
  <si>
    <t>52.57%</t>
  </si>
  <si>
    <t>Convertible Debenture Notes And Other Loans Payable 114</t>
  </si>
  <si>
    <t>Convertible Debenture Notes And Other Loans Payable 115</t>
  </si>
  <si>
    <t>Convertible Debenture Notes And Other Loans Payable 116</t>
  </si>
  <si>
    <t>Convertible Debenture Notes And Other Loans Payable 117</t>
  </si>
  <si>
    <t>Convertible Debenture Notes And Other Loans Payable 118</t>
  </si>
  <si>
    <t>Convertible Debenture Notes And Other Loans Payable 119</t>
  </si>
  <si>
    <t>Convertible Debenture Notes And Other Loans Payable 120</t>
  </si>
  <si>
    <t>Convertible Debenture Notes And Other Loans Payable 121</t>
  </si>
  <si>
    <t>Convertible Debenture Notes And Other Loans Payable 122</t>
  </si>
  <si>
    <t>Convertible Debenture Notes And Other Loans Payable 123</t>
  </si>
  <si>
    <t>Convertible Debenture Notes And Other Loans Payable 124</t>
  </si>
  <si>
    <t>Convertible Debenture Notes And Other Loans Payable 125</t>
  </si>
  <si>
    <t>Convertible Debenture Notes And Other Loans Payable 126</t>
  </si>
  <si>
    <t>Convertible Debenture Notes And Other Loans Payable 127</t>
  </si>
  <si>
    <t>Convertible Debenture Notes And Other Loans Payable 128</t>
  </si>
  <si>
    <t>Convertible Debenture Notes And Other Loans Payable 129</t>
  </si>
  <si>
    <t>Convertible Debenture Notes And Other Loans Payable 130</t>
  </si>
  <si>
    <t>LONG-TERM DEBT (Narrative) (Details)</t>
  </si>
  <si>
    <t>Long-term Debt 1</t>
  </si>
  <si>
    <t>Long-term Debt 2</t>
  </si>
  <si>
    <t>Long-term Debt 3</t>
  </si>
  <si>
    <t>Long-term Debt 4</t>
  </si>
  <si>
    <t>Long-term Debt 5</t>
  </si>
  <si>
    <t>Long-term Debt 6</t>
  </si>
  <si>
    <t>Long-term Debt 7</t>
  </si>
  <si>
    <t>Long-term Debt 8</t>
  </si>
  <si>
    <t>Long-term Debt 9</t>
  </si>
  <si>
    <t>Long-term Debt 10</t>
  </si>
  <si>
    <t>Long-term Debt 11</t>
  </si>
  <si>
    <t>Long-term Debt 12</t>
  </si>
  <si>
    <t>CAPITAL STOCK (Narrative) (Details)</t>
  </si>
  <si>
    <t>Capital Stock 1 | shares</t>
  </si>
  <si>
    <t>Capital Stock 2</t>
  </si>
  <si>
    <t>Capital Stock 3 | shares</t>
  </si>
  <si>
    <t>Capital Stock 4 | shares</t>
  </si>
  <si>
    <t>Capital Stock 5</t>
  </si>
  <si>
    <t>Capital Stock 6 | shares</t>
  </si>
  <si>
    <t>Capital Stock 7</t>
  </si>
  <si>
    <t>Capital Stock 8 | shares</t>
  </si>
  <si>
    <t>Capital Stock 9</t>
  </si>
  <si>
    <t>Capital Stock 10 | shares</t>
  </si>
  <si>
    <t>Capital Stock 11</t>
  </si>
  <si>
    <t>Capital Stock 12 | shares</t>
  </si>
  <si>
    <t>Capital Stock 13</t>
  </si>
  <si>
    <t>Capital Stock 14 | shares</t>
  </si>
  <si>
    <t>Capital Stock 15</t>
  </si>
  <si>
    <t>Capital Stock 16 | shares</t>
  </si>
  <si>
    <t>Capital Stock 17</t>
  </si>
  <si>
    <t>Capital Stock 18</t>
  </si>
  <si>
    <t>Capital Stock 19</t>
  </si>
  <si>
    <t>Capital Stock 20 | shares</t>
  </si>
  <si>
    <t>Capital Stock 21</t>
  </si>
  <si>
    <t>Capital Stock 22</t>
  </si>
  <si>
    <t>Capital Stock 23 | shares</t>
  </si>
  <si>
    <t>Capital Stock 24</t>
  </si>
  <si>
    <t>Capital Stock 25</t>
  </si>
  <si>
    <t>Capital Stock 26</t>
  </si>
  <si>
    <t>Capital Stock 27</t>
  </si>
  <si>
    <t>Capital Stock 28</t>
  </si>
  <si>
    <t>Capital Stock 29</t>
  </si>
  <si>
    <t>Capital Stock 30</t>
  </si>
  <si>
    <t>Capital Stock 31 | shares</t>
  </si>
  <si>
    <t>Capital Stock 32</t>
  </si>
  <si>
    <t>Capital Stock 33</t>
  </si>
  <si>
    <t>Capital Stock 34</t>
  </si>
  <si>
    <t>Capital Stock 35</t>
  </si>
  <si>
    <t>Capital Stock 36</t>
  </si>
  <si>
    <t>Capital Stock 37</t>
  </si>
  <si>
    <t>Capital Stock 38 | shares</t>
  </si>
  <si>
    <t>Capital Stock 39</t>
  </si>
  <si>
    <t>DISCONTINUED OPERATIONS (Narrative) (Details)</t>
  </si>
  <si>
    <t>Sep. 30, 2015USD ($)mo</t>
  </si>
  <si>
    <t>Discontinued Operations 1</t>
  </si>
  <si>
    <t>Discontinued Operations 2</t>
  </si>
  <si>
    <t>Discontinued Operations 3 | mo</t>
  </si>
  <si>
    <t>Discontinued Operations 4</t>
  </si>
  <si>
    <t>Discontinued Operations 5</t>
  </si>
  <si>
    <t>Discontinued Operations 6</t>
  </si>
  <si>
    <t>Discontinued Operations 7</t>
  </si>
  <si>
    <t>100.00%</t>
  </si>
  <si>
    <t>Discontinued Operations 8</t>
  </si>
  <si>
    <t>Discontinued Operations 9</t>
  </si>
  <si>
    <t>Discontinued Operations 10</t>
  </si>
  <si>
    <t>Discontinued Operations 11</t>
  </si>
  <si>
    <t>Discontinued Operations 12</t>
  </si>
  <si>
    <t>Discontinued Operations 13</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DEFERRED COMPENSATION (Narrative) (Details)</t>
  </si>
  <si>
    <t>Sep. 30, 2015USD ($)$ / sharesshares</t>
  </si>
  <si>
    <t>Deferred Compensation 1</t>
  </si>
  <si>
    <t>Deferred Compensation 2</t>
  </si>
  <si>
    <t>Deferred Compensation 3</t>
  </si>
  <si>
    <t>Deferred Compensation 4</t>
  </si>
  <si>
    <t>Deferred Compensation 5 | shares</t>
  </si>
  <si>
    <t>Deferred Compensation 6</t>
  </si>
  <si>
    <t>Deferred Compensation 7 | shares</t>
  </si>
  <si>
    <t>Deferred Compensation 8 | $ / shares</t>
  </si>
  <si>
    <t>Deferred Compensation 9</t>
  </si>
  <si>
    <t>Deferred Compensation 10</t>
  </si>
  <si>
    <t>Deferred Compensation 11</t>
  </si>
  <si>
    <t>Deferred Compensation 12</t>
  </si>
  <si>
    <t>Deferred Compensation 13 | shares</t>
  </si>
  <si>
    <t>Deferred Compensation 14 | shares</t>
  </si>
  <si>
    <t>Deferred Compensation 15 | $ / shares</t>
  </si>
  <si>
    <t>Deferred Compensation 16</t>
  </si>
  <si>
    <t>Deferred Compensation 17 | shares</t>
  </si>
  <si>
    <t>Deferred Compensation 18 | shares</t>
  </si>
  <si>
    <t>Deferred Compensation 19</t>
  </si>
  <si>
    <t>Deferred Compensation 20 | shares</t>
  </si>
  <si>
    <t>Deferred Compensation 21</t>
  </si>
  <si>
    <t>Deferred Compensation 22 | shares</t>
  </si>
  <si>
    <t>Deferred Compensation 23 | shares</t>
  </si>
  <si>
    <t>Deferred Compensation 24 | $ / shares</t>
  </si>
  <si>
    <t>Deferred Compensation 25</t>
  </si>
  <si>
    <t>Deferred Compensation 26</t>
  </si>
  <si>
    <t>Deferred Compensation 27</t>
  </si>
  <si>
    <t>Deferred Compensation 28</t>
  </si>
  <si>
    <t>Deferred Compensation 29</t>
  </si>
  <si>
    <t>OPERATING LEASES (Narrative) (Details)</t>
  </si>
  <si>
    <t>Operating Leases 1</t>
  </si>
  <si>
    <t>Operating Leases 2</t>
  </si>
  <si>
    <t>Operating Leases 3</t>
  </si>
  <si>
    <t>Operating Leases 4</t>
  </si>
  <si>
    <t>LAWSUIT (Narrative) (Details)</t>
  </si>
  <si>
    <t>96.00%</t>
  </si>
  <si>
    <t>Schedule of Disposal Groups, Including Discontinued Operations, Income Statement (Details)</t>
  </si>
  <si>
    <t>Discontinued Operations Schedule Of Disposal Groups, Including Discontinued Operations, Income Statement 1</t>
  </si>
  <si>
    <t>Discontinued Operations Schedule Of Disposal Groups, Including Discontinued Operations, Income Statement 2</t>
  </si>
  <si>
    <t>Discontinued Operations Schedule Of Disposal Groups, Including Discontinued Operations, Income Statement 3</t>
  </si>
  <si>
    <t>Discontinued Operations Schedule Of Disposal Groups, Including Discontinued Operations, Income Statement 4</t>
  </si>
  <si>
    <t>Discontinued Operations Schedule Of Disposal Groups, Including Discontinued Operations, Income Statement 5</t>
  </si>
  <si>
    <t>Discontinued Operations Schedule Of Disposal Groups, Including Discontinued Operations, Income Statement 6</t>
  </si>
  <si>
    <t>Discontinued Operations Schedule Of Disposal Groups, Including Discontinued Operations, Income Statement 7</t>
  </si>
  <si>
    <t>Discontinued Operations Schedule Of Disposal Groups, Including Discontinued Operations, Income Statement 8</t>
  </si>
  <si>
    <t>Discontinued Operations Schedule Of Disposal Groups, Including Discontinued Operations, Income Statement 9</t>
  </si>
  <si>
    <t>Discontinued Operations Schedule Of Disposal Groups, Including Discontinued Operations, Income Statement 10</t>
  </si>
  <si>
    <t>Discontinued Operations Schedule Of Disposal Groups, Including Discontinued Operations, Income Statement 11</t>
  </si>
  <si>
    <t>Discontinued Operations Schedule Of Disposal Groups, Including Discontinued Operations, Income Statement 12</t>
  </si>
  <si>
    <t>Discontinued Operations Schedule Of Disposal Groups, Including Discontinued Operations, Income Statement 13</t>
  </si>
  <si>
    <t>Discontinued Operations Schedule Of Disposal Groups, Including Discontinued Operations, Income Statement 14</t>
  </si>
  <si>
    <t>Discontinued Operations Schedule Of Disposal Groups, Including Discontinued Operations, Income Statement 15</t>
  </si>
  <si>
    <t>Discontinued Operations Schedule Of Disposal Groups, Including Discontinued Operations, Income Statement 16</t>
  </si>
  <si>
    <t>Discontinued Operations Schedule Of Disposal Groups, Including Discontinued Operations, Income Statement 17</t>
  </si>
  <si>
    <t>Discontinued Operations Schedule Of Disposal Groups, Including Discontinued Operations, Income Statement 18</t>
  </si>
  <si>
    <t>Discontinued Operations Schedule Of Disposal Groups, Including Discontinued Operations, Income Statement 19</t>
  </si>
  <si>
    <t>Discontinued Operations Schedule Of Disposal Groups, Including Discontinued Operations, Income Statement 20</t>
  </si>
  <si>
    <t>Discontinued Operations Schedule Of Disposal Groups, Including Discontinued Operations, Income Statement 21</t>
  </si>
  <si>
    <t>Discontinued Operations Schedule Of Disposal Groups, Including Discontinued Operations, Income Statement 22</t>
  </si>
  <si>
    <t>Discontinued Operations Schedule Of Disposal Groups, Including Discontinued Operations, Income Statement 23</t>
  </si>
  <si>
    <t>Discontinued Operations Schedule Of Disposal Groups, Including Discontinued Operations, Income Statement 24</t>
  </si>
  <si>
    <t>Discontinued Operations Schedule Of Disposal Groups, Including Discontinued Operations, Income Statement 25</t>
  </si>
  <si>
    <t>Discontinued Operations Schedule Of Disposal Groups, Including Discontinued Operations, Income Statement 26</t>
  </si>
  <si>
    <t>Discontinued Operations Schedule Of Disposal Groups, Including Discontinued Operations, Income Statement 27</t>
  </si>
  <si>
    <t>Discontinued Operations Schedule Of Disposal Groups, Including Discontinued Operations, Income Statement 28</t>
  </si>
  <si>
    <t>Discontinued Operations Schedule Of Disposal Groups, Including Discontinued Operations, Income Statement 29</t>
  </si>
  <si>
    <t>Discontinued Operations Schedule Of Disposal Groups, Including Discontinued Operations, Income Statement 30</t>
  </si>
  <si>
    <t>Discontinued Operations Schedule Of Disposal Groups, Including Discontinued Operations, Income Statement 31</t>
  </si>
  <si>
    <t>Discontinued Operations Schedule Of Disposal Groups, Including Discontinued Operations, Income Statement 32</t>
  </si>
  <si>
    <t>Discontinued Operations Schedule Of Disposal Groups, Including Discontinued Operations, Income Statement 33</t>
  </si>
  <si>
    <t>Discontinued Operations Schedule Of Disposal Groups, Including Discontinued Operations, Income Statement 34</t>
  </si>
  <si>
    <t>Discontinued Operations Schedule Of Disposal Groups, Including Discontinued Operations, Income Statement 35</t>
  </si>
  <si>
    <t>Discontinued Operations Schedule Of Disposal Groups, Including Discontinued Operations, Income Statement 36</t>
  </si>
  <si>
    <t>Discontinued Operations Schedule Of Disposal Groups, Including Discontinued Operations, Income Statement 37</t>
  </si>
  <si>
    <t>Discontinued Operations Schedule Of Disposal Groups, Including Discontinued Operations, Income Statement 38</t>
  </si>
  <si>
    <t>Discontinued Operations Schedule Of Disposal Groups, Including Discontinued Operations, Income Statement 39</t>
  </si>
  <si>
    <t>Discontinued Operations Schedule Of Disposal Groups, Including Discontinued Operations, Income Statement 40</t>
  </si>
  <si>
    <t>Discontinued Operations Schedule Of Disposal Groups, Including Discontinued Operations, Income Statement 41</t>
  </si>
  <si>
    <t>Discontinued Operations Schedule Of Disposal Groups, Including Discontinued Operations, Income Statement 42</t>
  </si>
  <si>
    <t>Discontinued Operations Schedule Of Disposal Groups, Including Discontinued Operations, Income Statement 43</t>
  </si>
  <si>
    <t>Discontinued Operations Schedule Of Disposal Groups, Including Discontinued Operations, Income Statement 44</t>
  </si>
  <si>
    <t>Discontinued Operations Schedule Of Disposal Groups, Including Discontinued Operations, Income Statement 45</t>
  </si>
  <si>
    <t>Discontinued Operations Schedule Of Disposal Groups, Including Discontinued Operations, Income Statement 46</t>
  </si>
  <si>
    <t>Discontinued Operations Schedule Of Disposal Groups, Including Discontinued Operations, Income Statement 47</t>
  </si>
  <si>
    <t>Discontinued Operations Schedule Of Disposal Groups, Including Discontinued Operations, Income Statement 48</t>
  </si>
  <si>
    <t>Schedule of Disposal Groups, Including Discontinued Operations, Gain on Disposal of Assets (Details)</t>
  </si>
  <si>
    <t>Discontinued Operations Schedule Of Disposal Groups, Including Discontinued Operations, Gain On Disposal Of Assets 1</t>
  </si>
  <si>
    <t>Discontinued Operations Schedule Of Disposal Groups, Including Discontinued Operations, Gain On Disposal Of Assets 2</t>
  </si>
  <si>
    <t>Discontinued Operations Schedule Of Disposal Groups, Including Discontinued Operations, Gain On Disposal Of Assets 3</t>
  </si>
  <si>
    <t>Discontinued Operations Schedule Of Disposal Groups, Including Discontinued Operations, Gain On Disposal Of Assets 4</t>
  </si>
  <si>
    <t>Discontinued Operations Schedule Of Disposal Groups, Including Discontinued Operations, Gain On Disposal Of Assets 5</t>
  </si>
  <si>
    <t>Discontinued Operations Schedule Of Disposal Groups, Including Discontinued Operations, Gain On Disposal Of Assets 6</t>
  </si>
  <si>
    <t>Discontinued Operations Schedule Of Disposal Groups, Including Discontinued Operations, Gain On Disposal Of Assets 7</t>
  </si>
  <si>
    <t>Discontinued Operations Schedule Of Disposal Groups, Including Discontinued Operations, Gain On Disposal Of Assets 8</t>
  </si>
  <si>
    <t>Discontinued Operations Schedule Of Disposal Groups, Including Discontinued Operations, Gain On Disposal Of Assets 9</t>
  </si>
  <si>
    <t>Discontinued Operations Schedule Of Disposal Groups, Including Discontinued Operations, Gain On Disposal Of Assets 10</t>
  </si>
  <si>
    <t>Discontinued Operations Schedule Of Disposal Groups, Including Discontinued Operations, Gain On Disposal Of Assets 11</t>
  </si>
  <si>
    <t>Discontinued Operations Schedule Of Disposal Groups, Including Discontinued Operations, Gain On Disposal Of Assets 12</t>
  </si>
  <si>
    <t>Discontinued Operations Schedule Of Disposal Groups, Including Discontinued Operations, Gain On Disposal Of Assets 13</t>
  </si>
  <si>
    <t>Discontinued Operations Schedule Of Disposal Groups, Including Discontinued Operations, Gain On Disposal Of Assets 14</t>
  </si>
  <si>
    <t>Schedule of Disposal Groups, Including Discontinued Operations, Cash Flow (Details)</t>
  </si>
  <si>
    <t>Discontinued Operations Schedule Of Disposal Groups, Including Discontinued Operations, Cash Flow 1</t>
  </si>
  <si>
    <t>Discontinued Operations Schedule Of Disposal Groups, Including Discontinued Operations, Cash Flow 2</t>
  </si>
  <si>
    <t>Discontinued Operations Schedule Of Disposal Groups, Including Discontinued Operations, Cash Flow 3</t>
  </si>
  <si>
    <t>Discontinued Operations Schedule Of Disposal Groups, Including Discontinued Operations, Cash Flow 4</t>
  </si>
  <si>
    <t>Discontinued Operations Schedule Of Disposal Groups, Including Discontinued Operations, Cash Flow 5</t>
  </si>
  <si>
    <t>Discontinued Operations Schedule Of Disposal Groups, Including Discontinued Operations, Cash Flow 6</t>
  </si>
  <si>
    <t>Discontinued Operations Schedule Of Disposal Groups, Including Discontinued Operations, Cash Flow 7</t>
  </si>
  <si>
    <t>Discontinued Operations Schedule Of Disposal Groups, Including Discontinued Operations, Cash Flow 8</t>
  </si>
  <si>
    <t>Schedule of Future Minimum Rental Payments for Operating Leases (Details)</t>
  </si>
  <si>
    <t>Operating Leases Schedule Of Future Minimum Rental Payments For Operating Leases 1</t>
  </si>
  <si>
    <t>Operating Leases Schedule Of Future Minimum Rental Payments For Operating Leases 2</t>
  </si>
  <si>
    <t>Operating Leases Schedule Of Future Minimum Rental Payments For Operating Leases 3</t>
  </si>
  <si>
    <t>Schedule of Cash Flow, Supplemental Disclosures (Details)</t>
  </si>
  <si>
    <t>Supplemental Disclosure With Respect To Cash Flows Schedule Of Cash Flow, Supplemental Disclosures 1</t>
  </si>
  <si>
    <t>Supplemental Disclosure With Respect To Cash Flows Schedule Of Cash Flow, Supplemental Disclosures 2</t>
  </si>
  <si>
    <t>Supplemental Disclosure With Respect To Cash Flows Schedule Of Cash Flow, Supplemental Disclosures 3</t>
  </si>
  <si>
    <t>Supplemental Disclosure With Respect To Cash Flows Schedule Of Cash Flow, Supplemental Disclosures 4</t>
  </si>
  <si>
    <t>Supplemental Disclosure With Respect To Cash Flows Schedule Of Cash Flow, Supplemental Disclosures 5</t>
  </si>
  <si>
    <t>Supplemental Disclosure With Respect To Cash Flows Schedule Of Cash Flow, Supplemental Disclosures 6</t>
  </si>
  <si>
    <t>Supplemental Disclosure With Respect To Cash Flows Schedule Of Cash Flow, Supplemental Disclosures 7</t>
  </si>
  <si>
    <t>Supplemental Disclosure With Respect To Cash Flows Schedule Of Cash Flow, Supplemental Disclosures 8</t>
  </si>
  <si>
    <t>Supplemental Disclosure With Respect To Cash Flows Schedule Of Cash Flow, Supplemental Disclosures 9</t>
  </si>
  <si>
    <t>Supplemental Disclosure With Respect To Cash Flows Schedule Of Cash Flow, Supplemental Disclosures 10</t>
  </si>
  <si>
    <t>Supplemental Disclosure With Respect To Cash Flows Schedule Of Cash Flow, Supplemental Disclosures 11</t>
  </si>
  <si>
    <t>Supplemental Disclosure With Respect To Cash Flows Schedule Of Cash Flow, Supplemental Disclosures 12</t>
  </si>
  <si>
    <t>Supplemental Disclosure With Respect To Cash Flows Schedule Of Cash Flow, Supplemental Disclosures 13</t>
  </si>
  <si>
    <t>Supplemental Disclosure With Respect To Cash Flows Schedule Of Cash Flow, Supplemental Disclosures 14</t>
  </si>
  <si>
    <t>Supplemental Disclosure With Respect To Cash Flows Schedule Of Cash Flow, Supplemental Disclosures 15</t>
  </si>
  <si>
    <t>Supplemental Disclosure With Respect To Cash Flows Schedule Of Cash Flow, Supplemental Disclosures 16</t>
  </si>
  <si>
    <t>Supplemental Disclosure With Respect To Cash Flows Schedule Of Cash Flow, Supplemental Disclosures 17</t>
  </si>
  <si>
    <t>Supplemental Disclosure With Respect To Cash Flows Schedule Of Cash Flow, Supplemental Disclosures 18</t>
  </si>
  <si>
    <t>Supplemental Disclosure With Respect To Cash Flows Schedule Of Cash Flow, Supplemental Disclosures 19</t>
  </si>
  <si>
    <t>Supplemental Disclosure With Respect To Cash Flows Schedule Of Cash Flow, Supplemental Disclosures 20</t>
  </si>
  <si>
    <t>Supplemental Disclosure With Respect To Cash Flows Schedule Of Cash Flow, Supplemental Disclosures 21</t>
  </si>
  <si>
    <t>Supplemental Disclosure With Respect To Cash Flows Schedule Of Cash Flow, Supplemental Disclosures 22</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0_);_(&quot;$ &quot;(#,##0.000)" numFmtId="167"/>
    <numFmt formatCode="#,##0.000_);(#,##0.000)" numFmtId="168"/>
    <numFmt formatCode="_(&quot;$ &quot;#,##0.00_);_(&quot;$ &quot;(#,##0.00)" numFmtId="169"/>
    <numFmt formatCode="_(&quot;Lawsuit &quot;#,##0_);_(&quot;Lawsui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4" r="B8">
        <v>1126003</v>
      </c>
    </row>
    <row spans="1:3" r="9">
      <c t="s" s="3" r="A9">
        <v>15</v>
      </c>
      <c t="s" s="3" r="B9">
        <v>16</v>
      </c>
    </row>
    <row spans="1:3" r="10">
      <c t="s" s="3" r="A10">
        <v>17</v>
      </c>
      <c t="s" s="3" r="B10">
        <v>18</v>
      </c>
    </row>
    <row spans="1:3" r="11">
      <c t="s" s="3" r="A11">
        <v>19</v>
      </c>
      <c t="n" s="4" r="C11">
        <v>108224304</v>
      </c>
    </row>
    <row spans="1:3" r="12">
      <c t="s" s="3" r="A12">
        <v>20</v>
      </c>
      <c t="s" s="3" r="B12">
        <v>21</v>
      </c>
    </row>
    <row spans="1:3" r="13">
      <c t="s" s="3" r="A13">
        <v>22</v>
      </c>
      <c t="s" s="3" r="B13">
        <v>23</v>
      </c>
    </row>
    <row spans="1:3" r="14">
      <c t="s" s="3" r="A14">
        <v>24</v>
      </c>
      <c t="s" s="3" r="B14">
        <v>23</v>
      </c>
    </row>
    <row spans="1:3" r="15">
      <c t="s" s="3" r="A15">
        <v>25</v>
      </c>
      <c t="n" s="4" r="B15">
        <v>2015</v>
      </c>
    </row>
    <row spans="1:3" r="16">
      <c t="s" s="3" r="A16">
        <v>26</v>
      </c>
      <c t="s" s="5"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t="s" s="1" r="A1">
        <v>129</v>
      </c>
      <c t="s" s="2" r="B1">
        <v>1</v>
      </c>
    </row>
    <row spans="1:2" r="2">
      <c t="s" s="2" r="B2">
        <v>2</v>
      </c>
    </row>
    <row spans="1:2" r="3">
      <c t="s" s="3" r="A3">
        <v>130</v>
      </c>
      <c t="s" s="3" r="B3">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32</v>
      </c>
      <c t="s" s="2" r="B1">
        <v>1</v>
      </c>
    </row>
    <row spans="1:2" r="2">
      <c t="s" s="2" r="B2">
        <v>2</v>
      </c>
    </row>
    <row spans="1:2" r="3">
      <c t="s" s="3" r="A3">
        <v>133</v>
      </c>
      <c t="s" s="3" r="B3">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35</v>
      </c>
      <c t="s" s="2" r="B1">
        <v>1</v>
      </c>
    </row>
    <row spans="1:2" r="2">
      <c t="s" s="2" r="B2">
        <v>2</v>
      </c>
    </row>
    <row spans="1:2" r="3">
      <c t="s" s="3" r="A3">
        <v>136</v>
      </c>
      <c t="s" s="3" r="B3">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87</v>
      </c>
      <c t="s" s="2" r="B1">
        <v>1</v>
      </c>
    </row>
    <row spans="1:2" r="2">
      <c t="s" s="2" r="B2">
        <v>2</v>
      </c>
    </row>
    <row spans="1:2" r="3">
      <c t="s" s="3" r="A3">
        <v>138</v>
      </c>
      <c t="s" s="3" r="B3">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40</v>
      </c>
      <c t="s" s="2" r="B1">
        <v>1</v>
      </c>
    </row>
    <row spans="1:2" r="2">
      <c t="s" s="2" r="B2">
        <v>2</v>
      </c>
    </row>
    <row spans="1:2" r="3">
      <c t="s" s="3" r="A3">
        <v>141</v>
      </c>
      <c t="s" s="3" r="B3">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43</v>
      </c>
      <c t="s" s="2" r="B1">
        <v>1</v>
      </c>
    </row>
    <row spans="1:2" r="2">
      <c t="s" s="2" r="B2">
        <v>2</v>
      </c>
    </row>
    <row spans="1:2" r="3">
      <c t="s" s="3" r="A3">
        <v>144</v>
      </c>
      <c t="s" s="3" r="B3">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47</v>
      </c>
      <c t="s" s="3" r="B3">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spans="1:2" r="1">
      <c t="s" s="1" r="A1">
        <v>149</v>
      </c>
      <c t="s" s="2" r="B1">
        <v>1</v>
      </c>
    </row>
    <row spans="1:2" r="2">
      <c t="s" s="2" r="B2">
        <v>2</v>
      </c>
    </row>
    <row spans="1:2" r="3">
      <c t="s" s="3" r="A3">
        <v>150</v>
      </c>
      <c t="s" s="3" r="B3">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52</v>
      </c>
      <c t="s" s="2" r="B1">
        <v>1</v>
      </c>
    </row>
    <row spans="1:2" r="2">
      <c t="s" s="2" r="B2">
        <v>2</v>
      </c>
    </row>
    <row spans="1:2" r="3">
      <c t="s" s="3" r="A3">
        <v>153</v>
      </c>
      <c t="s" s="3" r="B3">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55</v>
      </c>
      <c t="s" s="2" r="B1">
        <v>1</v>
      </c>
    </row>
    <row spans="1:2" r="2">
      <c t="s" s="2" r="B2">
        <v>2</v>
      </c>
    </row>
    <row spans="1:2" r="3">
      <c t="s" s="3" r="A3">
        <v>156</v>
      </c>
      <c t="s" s="3" r="B3">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1526</v>
      </c>
      <c t="n" s="7" r="C3">
        <v>74907</v>
      </c>
    </row>
    <row spans="1:3" r="4">
      <c t="s" s="3" r="A4">
        <v>32</v>
      </c>
      <c t="n" s="4" r="B4">
        <v>8149</v>
      </c>
      <c t="n" s="4" r="C4">
        <v>8149</v>
      </c>
    </row>
    <row spans="1:3" r="5">
      <c t="s" s="3" r="A5">
        <v>33</v>
      </c>
      <c t="n" s="4" r="B5">
        <v>0</v>
      </c>
      <c t="n" s="4" r="C5">
        <v>300000</v>
      </c>
    </row>
    <row spans="1:3" r="6">
      <c t="s" s="3" r="A6">
        <v>34</v>
      </c>
      <c t="n" s="4" r="B6">
        <v>116108</v>
      </c>
      <c t="n" s="4" r="C6">
        <v>118494</v>
      </c>
    </row>
    <row spans="1:3" r="7">
      <c t="s" s="3" r="A7">
        <v>35</v>
      </c>
      <c t="n" s="4" r="B7">
        <v>3875</v>
      </c>
      <c t="n" s="4" r="C7">
        <v>7000</v>
      </c>
    </row>
    <row spans="1:3" r="8">
      <c t="s" s="3" r="A8">
        <v>36</v>
      </c>
      <c t="n" s="4" r="B8">
        <v>1480</v>
      </c>
      <c t="n" s="4" r="C8">
        <v>0</v>
      </c>
    </row>
    <row spans="1:3" r="9">
      <c t="s" s="3" r="A9">
        <v>37</v>
      </c>
      <c t="n" s="4" r="B9">
        <v>131138</v>
      </c>
      <c t="n" s="4" r="C9">
        <v>508550</v>
      </c>
    </row>
    <row spans="1:3" r="10">
      <c t="s" s="3" r="A10">
        <v>38</v>
      </c>
      <c t="n" s="4" r="B10">
        <v>131138</v>
      </c>
      <c t="n" s="4" r="C10">
        <v>508550</v>
      </c>
    </row>
    <row spans="1:3" r="11">
      <c t="s" s="6" r="A11">
        <v>39</v>
      </c>
    </row>
    <row spans="1:3" r="12">
      <c t="s" s="3" r="A12">
        <v>40</v>
      </c>
      <c t="n" s="4" r="B12">
        <v>1760020</v>
      </c>
      <c t="n" s="4" r="C12">
        <v>1790639</v>
      </c>
    </row>
    <row spans="1:3" r="13">
      <c t="s" s="3" r="A13">
        <v>41</v>
      </c>
      <c t="n" s="4" r="B13">
        <v>1206334</v>
      </c>
      <c t="n" s="4" r="C13">
        <v>864268</v>
      </c>
    </row>
    <row spans="1:3" r="14">
      <c t="s" s="3" r="A14">
        <v>42</v>
      </c>
      <c t="n" s="4" r="B14">
        <v>168756</v>
      </c>
      <c t="n" s="4" r="C14">
        <v>181532</v>
      </c>
    </row>
    <row spans="1:3" r="15">
      <c t="s" s="3" r="A15">
        <v>43</v>
      </c>
      <c t="n" s="4" r="B15">
        <v>0</v>
      </c>
      <c t="n" s="4" r="C15">
        <v>300000</v>
      </c>
    </row>
    <row spans="1:3" r="16">
      <c t="s" s="3" r="A16">
        <v>44</v>
      </c>
      <c t="n" s="4" r="B16">
        <v>427179</v>
      </c>
      <c t="n" s="4" r="C16">
        <v>796078</v>
      </c>
    </row>
    <row spans="1:3" r="17">
      <c t="s" s="3" r="A17">
        <v>45</v>
      </c>
      <c t="n" s="4" r="B17">
        <v>0</v>
      </c>
      <c t="n" s="4" r="C17">
        <v>36643</v>
      </c>
    </row>
    <row spans="1:3" r="18">
      <c t="s" s="3" r="A18">
        <v>46</v>
      </c>
      <c t="n" s="4" r="B18">
        <v>3562289</v>
      </c>
      <c t="n" s="4" r="C18">
        <v>3969160</v>
      </c>
    </row>
    <row spans="1:3" r="19">
      <c t="s" s="6" r="A19">
        <v>47</v>
      </c>
    </row>
    <row spans="1:3" r="20">
      <c t="s" s="3" r="A20">
        <v>48</v>
      </c>
      <c t="n" s="4" r="B20">
        <v>1083</v>
      </c>
      <c t="n" s="4" r="C20">
        <v>995</v>
      </c>
    </row>
    <row spans="1:3" r="21">
      <c t="s" s="3" r="A21">
        <v>49</v>
      </c>
      <c t="n" s="4" r="B21">
        <v>15351463</v>
      </c>
      <c t="n" s="4" r="C21">
        <v>14861372</v>
      </c>
    </row>
    <row spans="1:3" r="22">
      <c t="s" s="3" r="A22">
        <v>50</v>
      </c>
      <c t="n" s="4" r="B22">
        <v>505362</v>
      </c>
      <c t="n" s="4" r="C22">
        <v>505362</v>
      </c>
    </row>
    <row spans="1:3" r="23">
      <c t="s" s="3" r="A23">
        <v>51</v>
      </c>
      <c t="n" s="4" r="B23">
        <v>-375000</v>
      </c>
      <c t="n" s="4" r="C23">
        <v>-375000</v>
      </c>
    </row>
    <row spans="1:3" r="24">
      <c t="s" s="3" r="A24">
        <v>52</v>
      </c>
      <c t="n" s="4" r="B24">
        <v>-331338</v>
      </c>
      <c t="n" s="4" r="C24">
        <v>-331373</v>
      </c>
    </row>
    <row spans="1:3" r="25">
      <c t="s" s="3" r="A25">
        <v>53</v>
      </c>
      <c t="n" s="4" r="B25">
        <v>-18582721</v>
      </c>
      <c t="n" s="4" r="C25">
        <v>-18121966</v>
      </c>
    </row>
    <row spans="1:3" r="26">
      <c t="s" s="3" r="A26">
        <v>54</v>
      </c>
      <c t="n" s="4" r="B26">
        <v>-3431151</v>
      </c>
      <c t="n" s="4" r="C26">
        <v>-3460610</v>
      </c>
    </row>
    <row spans="1:3" r="27">
      <c t="s" s="3" r="A27">
        <v>55</v>
      </c>
      <c t="n" s="7" r="B27">
        <v>131138</v>
      </c>
      <c t="n" s="7" r="C27">
        <v>5085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58</v>
      </c>
      <c t="s" s="2" r="B1">
        <v>1</v>
      </c>
    </row>
    <row spans="1:2" r="2">
      <c t="s" s="2" r="B2">
        <v>2</v>
      </c>
    </row>
    <row spans="1:2" r="3">
      <c t="s" s="3" r="A3">
        <v>159</v>
      </c>
      <c t="s" s="3" r="B3">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61</v>
      </c>
      <c t="s" s="2" r="B1">
        <v>1</v>
      </c>
    </row>
    <row spans="1:2" r="2">
      <c t="s" s="2" r="B2">
        <v>2</v>
      </c>
    </row>
    <row spans="1:2" r="3">
      <c t="s" s="3" r="A3">
        <v>162</v>
      </c>
      <c t="s" s="3" r="B3">
        <v>163</v>
      </c>
    </row>
    <row spans="1:2" r="4">
      <c t="s" s="3" r="A4">
        <v>164</v>
      </c>
      <c t="s" s="3" r="B4">
        <v>165</v>
      </c>
    </row>
    <row spans="1:2" r="5">
      <c t="s" s="3" r="A5">
        <v>166</v>
      </c>
      <c t="s" s="3" r="B5">
        <v>167</v>
      </c>
    </row>
    <row spans="1:2" r="6">
      <c t="s" s="3" r="A6">
        <v>168</v>
      </c>
      <c t="s" s="3" r="B6">
        <v>169</v>
      </c>
    </row>
    <row spans="1:2" r="7">
      <c t="s" s="3" r="A7">
        <v>170</v>
      </c>
      <c t="s" s="3" r="B7">
        <v>171</v>
      </c>
    </row>
    <row spans="1:2" r="8">
      <c t="s" s="3" r="A8">
        <v>172</v>
      </c>
      <c t="s" s="3" r="B8">
        <v>173</v>
      </c>
    </row>
    <row spans="1:2" r="9">
      <c t="s" s="3" r="A9">
        <v>174</v>
      </c>
      <c t="s" s="3" r="B9">
        <v>175</v>
      </c>
    </row>
    <row spans="1:2" r="10">
      <c t="s" s="3" r="A10">
        <v>176</v>
      </c>
      <c t="s" s="3" r="B10">
        <v>177</v>
      </c>
    </row>
    <row spans="1:2" r="11">
      <c t="s" s="3" r="A11">
        <v>178</v>
      </c>
      <c t="s" s="3" r="B11">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81</v>
      </c>
      <c t="s" s="3" r="B3">
        <v>182</v>
      </c>
    </row>
    <row spans="1:2" r="4">
      <c t="s" s="3" r="A4">
        <v>183</v>
      </c>
      <c t="s" s="3" r="B4">
        <v>184</v>
      </c>
    </row>
    <row spans="1:2" r="5">
      <c t="s" s="3" r="A5">
        <v>185</v>
      </c>
      <c t="s" s="3" r="B5">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38"/>
  </cols>
  <sheetData>
    <row spans="1:2" r="1">
      <c t="s" s="1" r="A1">
        <v>187</v>
      </c>
      <c t="s" s="2" r="B1">
        <v>1</v>
      </c>
    </row>
    <row spans="1:2" r="2">
      <c t="s" s="2" r="B2">
        <v>2</v>
      </c>
    </row>
    <row spans="1:2" r="3">
      <c t="s" s="3" r="A3">
        <v>188</v>
      </c>
      <c t="s" s="3" r="B3">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t="s" s="1" r="A1">
        <v>190</v>
      </c>
      <c t="s" s="2" r="B1">
        <v>1</v>
      </c>
    </row>
    <row spans="1:2" r="2">
      <c t="s" s="2" r="B2">
        <v>2</v>
      </c>
    </row>
    <row spans="1:2" r="3">
      <c t="s" s="3" r="A3">
        <v>191</v>
      </c>
      <c t="s" s="3" r="B3">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s="1" r="A1">
        <v>193</v>
      </c>
      <c t="s" s="2" r="B1">
        <v>1</v>
      </c>
    </row>
    <row spans="1:2" r="2">
      <c t="s" s="2" r="B2">
        <v>194</v>
      </c>
    </row>
    <row spans="1:2" r="3">
      <c t="s" s="3" r="A3">
        <v>195</v>
      </c>
      <c t="n" s="7" r="B3">
        <v>3431151</v>
      </c>
    </row>
    <row spans="1:2" r="4">
      <c t="s" s="3" r="A4">
        <v>196</v>
      </c>
      <c t="n" s="7" r="B4">
        <v>34606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t="s" s="1" r="A1">
        <v>197</v>
      </c>
      <c t="s" s="2" r="B1">
        <v>1</v>
      </c>
    </row>
    <row spans="1:2" r="2">
      <c t="s" s="2" r="B2">
        <v>194</v>
      </c>
    </row>
    <row spans="1:2" r="3">
      <c t="s" s="3" r="A3">
        <v>198</v>
      </c>
      <c t="s" s="3" r="B3">
        <v>199</v>
      </c>
    </row>
    <row spans="1:2" r="4">
      <c t="s" s="3" r="A4">
        <v>200</v>
      </c>
      <c t="s" s="3" r="B4">
        <v>201</v>
      </c>
    </row>
    <row spans="1:2" r="5">
      <c t="s" s="3" r="A5">
        <v>202</v>
      </c>
      <c t="n" s="7" r="B5">
        <v>116108</v>
      </c>
    </row>
    <row spans="1:2" r="6">
      <c t="s" s="3" r="A6">
        <v>203</v>
      </c>
      <c t="n" s="7" r="B6">
        <v>88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spans="1:2" r="1">
      <c t="s" s="1" r="A1">
        <v>204</v>
      </c>
      <c t="s" s="2" r="B1">
        <v>1</v>
      </c>
    </row>
    <row spans="1:2" r="2">
      <c t="s" s="2" r="B2">
        <v>194</v>
      </c>
    </row>
    <row spans="1:2" r="3">
      <c t="s" s="3" r="A3">
        <v>205</v>
      </c>
      <c t="n" s="7" r="B3">
        <v>0</v>
      </c>
    </row>
    <row spans="1:2" r="4">
      <c t="s" s="3" r="A4">
        <v>206</v>
      </c>
      <c t="n" s="7" r="B4">
        <v>27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s="1" r="A1">
        <v>207</v>
      </c>
      <c t="s" s="2" r="B1">
        <v>1</v>
      </c>
    </row>
    <row spans="1:2" r="2">
      <c t="s" s="2" r="B2">
        <v>194</v>
      </c>
    </row>
    <row spans="1:2" r="3">
      <c t="s" s="3" r="A3">
        <v>208</v>
      </c>
      <c t="n" s="7" r="B3">
        <v>100000</v>
      </c>
    </row>
    <row spans="1:2" r="4">
      <c t="s" s="3" r="A4">
        <v>209</v>
      </c>
      <c t="n" s="7" r="B4">
        <v>689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2"/>
  <sheetViews>
    <sheetView workbookViewId="0">
      <selection activeCell="A1" sqref="A1"/>
    </sheetView>
  </sheetViews>
  <sheetFormatPr baseColWidth="10" defaultRowHeight="15"/>
  <cols>
    <col customWidth="1" max="1" min="1" width="74"/>
    <col customWidth="1" max="2" min="2" width="27"/>
  </cols>
  <sheetData>
    <row spans="1:2" r="1">
      <c t="s" s="1" r="A1">
        <v>210</v>
      </c>
      <c t="s" s="2" r="B1">
        <v>1</v>
      </c>
    </row>
    <row spans="1:2" r="2">
      <c t="s" s="2" r="B2">
        <v>211</v>
      </c>
    </row>
    <row spans="1:2" r="3">
      <c t="s" s="3" r="A3">
        <v>212</v>
      </c>
      <c t="n" s="7" r="B3">
        <v>44438</v>
      </c>
    </row>
    <row spans="1:2" r="4">
      <c t="s" s="3" r="A4">
        <v>213</v>
      </c>
      <c t="s" s="3" r="B4">
        <v>214</v>
      </c>
    </row>
    <row spans="1:2" r="5">
      <c t="s" s="3" r="A5">
        <v>215</v>
      </c>
      <c t="n" s="9" r="B5">
        <v>0.075</v>
      </c>
    </row>
    <row spans="1:2" r="6">
      <c t="s" s="3" r="A6">
        <v>216</v>
      </c>
      <c t="n" s="10" r="B6">
        <v>0.045</v>
      </c>
    </row>
    <row spans="1:2" r="7">
      <c t="s" s="3" r="A7">
        <v>217</v>
      </c>
      <c t="n" s="11" r="B7">
        <v>0.12</v>
      </c>
    </row>
    <row spans="1:2" r="8">
      <c t="s" s="3" r="A8">
        <v>218</v>
      </c>
      <c t="n" s="7" r="B8">
        <v>26663</v>
      </c>
    </row>
    <row spans="1:2" r="9">
      <c t="s" s="3" r="A9">
        <v>219</v>
      </c>
      <c t="n" s="4" r="B9">
        <v>729189</v>
      </c>
    </row>
    <row spans="1:2" r="10">
      <c t="s" s="3" r="A10">
        <v>220</v>
      </c>
      <c t="n" s="7" r="B10">
        <v>54689</v>
      </c>
    </row>
    <row spans="1:2" r="11">
      <c t="s" s="3" r="A11">
        <v>221</v>
      </c>
      <c t="n" s="7" r="B11">
        <v>60000</v>
      </c>
    </row>
    <row spans="1:2" r="12">
      <c t="s" s="3" r="A12">
        <v>222</v>
      </c>
      <c t="s" s="3" r="B12">
        <v>214</v>
      </c>
    </row>
    <row spans="1:2" r="13">
      <c t="s" s="3" r="A13">
        <v>223</v>
      </c>
      <c t="n" s="9" r="B13">
        <v>0.075</v>
      </c>
    </row>
    <row spans="1:2" r="14">
      <c t="s" s="3" r="A14">
        <v>224</v>
      </c>
      <c t="n" s="10" r="B14">
        <v>0.045</v>
      </c>
    </row>
    <row spans="1:2" r="15">
      <c t="s" s="3" r="A15">
        <v>225</v>
      </c>
      <c t="n" s="11" r="B15">
        <v>0.12</v>
      </c>
    </row>
    <row spans="1:2" r="16">
      <c t="s" s="3" r="A16">
        <v>226</v>
      </c>
      <c t="n" s="7" r="B16">
        <v>36000</v>
      </c>
    </row>
    <row spans="1:2" r="17">
      <c t="s" s="3" r="A17">
        <v>227</v>
      </c>
      <c t="n" s="4" r="B17">
        <v>978411</v>
      </c>
    </row>
    <row spans="1:2" r="18">
      <c t="s" s="3" r="A18">
        <v>228</v>
      </c>
      <c t="n" s="7" r="B18">
        <v>73381</v>
      </c>
    </row>
    <row spans="1:2" r="19">
      <c t="s" s="3" r="A19">
        <v>229</v>
      </c>
      <c t="n" s="7" r="B19">
        <v>80000</v>
      </c>
    </row>
    <row spans="1:2" r="20">
      <c t="s" s="3" r="A20">
        <v>230</v>
      </c>
      <c t="s" s="3" r="B20">
        <v>214</v>
      </c>
    </row>
    <row spans="1:2" r="21">
      <c t="s" s="3" r="A21">
        <v>231</v>
      </c>
      <c t="n" s="9" r="B21">
        <v>0.075</v>
      </c>
    </row>
    <row spans="1:2" r="22">
      <c t="s" s="3" r="A22">
        <v>232</v>
      </c>
      <c t="n" s="10" r="B22">
        <v>0.08500000000000001</v>
      </c>
    </row>
    <row spans="1:2" r="23">
      <c t="s" s="3" r="A23">
        <v>233</v>
      </c>
      <c t="n" s="11" r="B23">
        <v>0.16</v>
      </c>
    </row>
    <row spans="1:2" r="24">
      <c t="s" s="3" r="A24">
        <v>234</v>
      </c>
      <c t="n" s="7" r="B24">
        <v>80000</v>
      </c>
    </row>
    <row spans="1:2" r="25">
      <c t="s" s="3" r="A25">
        <v>235</v>
      </c>
      <c t="n" s="4" r="B25">
        <v>1297827</v>
      </c>
    </row>
    <row spans="1:2" r="26">
      <c t="s" s="3" r="A26">
        <v>236</v>
      </c>
      <c t="n" s="7" r="B26">
        <v>97337</v>
      </c>
    </row>
    <row spans="1:2" r="27">
      <c t="s" s="3" r="A27">
        <v>237</v>
      </c>
      <c t="n" s="7" r="B27">
        <v>80000</v>
      </c>
    </row>
    <row spans="1:2" r="28">
      <c t="s" s="3" r="A28">
        <v>238</v>
      </c>
      <c t="s" s="3" r="B28">
        <v>214</v>
      </c>
    </row>
    <row spans="1:2" r="29">
      <c t="s" s="3" r="A29">
        <v>239</v>
      </c>
      <c t="n" s="9" r="B29">
        <v>0.075</v>
      </c>
    </row>
    <row spans="1:2" r="30">
      <c t="s" s="3" r="A30">
        <v>240</v>
      </c>
      <c t="n" s="10" r="B30">
        <v>0.055</v>
      </c>
    </row>
    <row spans="1:2" r="31">
      <c t="s" s="3" r="A31">
        <v>241</v>
      </c>
      <c t="n" s="11" r="B31">
        <v>0.13</v>
      </c>
    </row>
    <row spans="1:2" r="32">
      <c t="s" s="3" r="A32">
        <v>242</v>
      </c>
      <c t="n" s="7" r="B32">
        <v>58667</v>
      </c>
    </row>
    <row spans="1:2" r="33">
      <c t="s" s="3" r="A33">
        <v>243</v>
      </c>
      <c t="n" s="4" r="B33">
        <v>1277662</v>
      </c>
    </row>
    <row spans="1:2" r="34">
      <c t="s" s="3" r="A34">
        <v>244</v>
      </c>
      <c t="n" s="7" r="B34">
        <v>95825</v>
      </c>
    </row>
    <row spans="1:2" r="35">
      <c t="s" s="3" r="A35">
        <v>245</v>
      </c>
      <c t="n" s="7" r="B35">
        <v>50000</v>
      </c>
    </row>
    <row spans="1:2" r="36">
      <c t="s" s="3" r="A36">
        <v>246</v>
      </c>
      <c t="s" s="3" r="B36">
        <v>214</v>
      </c>
    </row>
    <row spans="1:2" r="37">
      <c t="s" s="3" r="A37">
        <v>247</v>
      </c>
      <c t="n" s="9" r="B37">
        <v>0.075</v>
      </c>
    </row>
    <row spans="1:2" r="38">
      <c t="s" s="3" r="A38">
        <v>248</v>
      </c>
      <c t="n" s="10" r="B38">
        <v>0.025</v>
      </c>
    </row>
    <row spans="1:2" r="39">
      <c t="s" s="3" r="A39">
        <v>249</v>
      </c>
      <c t="n" s="11" r="B39">
        <v>0.1</v>
      </c>
    </row>
    <row spans="1:2" r="40">
      <c t="s" s="3" r="A40">
        <v>250</v>
      </c>
      <c t="n" s="7" r="B40">
        <v>16667</v>
      </c>
    </row>
    <row spans="1:2" r="41">
      <c t="s" s="3" r="A41">
        <v>251</v>
      </c>
      <c t="n" s="4" r="B41">
        <v>782283</v>
      </c>
    </row>
    <row spans="1:2" r="42">
      <c t="s" s="3" r="A42">
        <v>252</v>
      </c>
      <c t="n" s="7" r="B42">
        <v>58671</v>
      </c>
    </row>
    <row spans="1:2" r="43">
      <c t="s" s="3" r="A43">
        <v>253</v>
      </c>
      <c t="n" s="7" r="B43">
        <v>20000</v>
      </c>
    </row>
    <row spans="1:2" r="44">
      <c t="s" s="3" r="A44">
        <v>254</v>
      </c>
      <c t="s" s="3" r="B44">
        <v>214</v>
      </c>
    </row>
    <row spans="1:2" r="45">
      <c t="s" s="3" r="A45">
        <v>255</v>
      </c>
      <c t="n" s="7" r="B45">
        <v>2864</v>
      </c>
    </row>
    <row spans="1:2" r="46">
      <c t="s" s="3" r="A46">
        <v>256</v>
      </c>
      <c t="n" s="7" r="B46">
        <v>5000</v>
      </c>
    </row>
    <row spans="1:2" r="47">
      <c t="s" s="3" r="A47">
        <v>257</v>
      </c>
      <c t="s" s="3" r="B47">
        <v>214</v>
      </c>
    </row>
    <row spans="1:2" r="48">
      <c t="s" s="3" r="A48">
        <v>258</v>
      </c>
      <c t="n" s="7" r="B48">
        <v>6324</v>
      </c>
    </row>
    <row spans="1:2" r="49">
      <c t="s" s="3" r="A49">
        <v>259</v>
      </c>
      <c t="n" s="7" r="B49">
        <v>8988</v>
      </c>
    </row>
    <row spans="1:2" r="50">
      <c t="s" s="3" r="A50">
        <v>260</v>
      </c>
      <c t="s" s="3" r="B50">
        <v>214</v>
      </c>
    </row>
    <row spans="1:2" r="51">
      <c t="s" s="3" r="A51">
        <v>261</v>
      </c>
      <c t="n" s="7" r="B51">
        <v>11365</v>
      </c>
    </row>
    <row spans="1:2" r="52">
      <c t="s" s="3" r="A52">
        <v>262</v>
      </c>
      <c t="n" s="4" r="B52">
        <v>20553</v>
      </c>
    </row>
    <row spans="1:2" r="53">
      <c t="s" s="3" r="A53">
        <v>263</v>
      </c>
      <c t="n" s="4" r="B53">
        <v>1025</v>
      </c>
    </row>
    <row spans="1:2" r="54">
      <c t="s" s="3" r="A54">
        <v>264</v>
      </c>
      <c t="n" s="4" r="B54">
        <v>23156</v>
      </c>
    </row>
    <row spans="1:2" r="55">
      <c t="s" s="3" r="A55">
        <v>265</v>
      </c>
      <c t="n" s="7" r="B55">
        <v>200000</v>
      </c>
    </row>
    <row spans="1:2" r="56">
      <c t="s" s="3" r="A56">
        <v>266</v>
      </c>
      <c t="s" s="3" r="B56">
        <v>267</v>
      </c>
    </row>
    <row spans="1:2" r="57">
      <c t="s" s="3" r="A57">
        <v>268</v>
      </c>
      <c t="n" s="7" r="B57">
        <v>211836</v>
      </c>
    </row>
    <row spans="1:2" r="58">
      <c t="s" s="3" r="A58">
        <v>269</v>
      </c>
      <c t="n" s="4" r="B58">
        <v>233147</v>
      </c>
    </row>
    <row spans="1:2" r="59">
      <c t="s" s="3" r="A59">
        <v>270</v>
      </c>
      <c t="n" s="4" r="B59">
        <v>18856</v>
      </c>
    </row>
    <row spans="1:2" r="60">
      <c t="s" s="3" r="A60">
        <v>271</v>
      </c>
      <c t="n" s="7" r="B60">
        <v>252003</v>
      </c>
    </row>
    <row spans="1:2" r="61">
      <c t="s" s="3" r="A61">
        <v>272</v>
      </c>
      <c t="s" s="3" r="B61">
        <v>273</v>
      </c>
    </row>
    <row spans="1:2" r="62">
      <c t="s" s="3" r="A62">
        <v>274</v>
      </c>
      <c t="n" s="7" r="B62">
        <v>293480</v>
      </c>
    </row>
    <row spans="1:2" r="63">
      <c t="s" s="3" r="A63">
        <v>275</v>
      </c>
      <c t="n" s="4" r="B63">
        <v>15794</v>
      </c>
    </row>
    <row spans="1:2" r="64">
      <c t="s" s="3" r="A64">
        <v>276</v>
      </c>
      <c t="n" s="7" r="B64">
        <v>50000</v>
      </c>
    </row>
    <row spans="1:2" r="65">
      <c t="s" s="3" r="A65">
        <v>277</v>
      </c>
      <c t="s" s="3" r="B65">
        <v>214</v>
      </c>
    </row>
    <row spans="1:2" r="66">
      <c t="s" s="3" r="A66">
        <v>278</v>
      </c>
      <c t="n" s="7" r="B66">
        <v>52479</v>
      </c>
    </row>
    <row spans="1:2" r="67">
      <c t="s" s="3" r="A67">
        <v>279</v>
      </c>
      <c t="s" s="3" r="B67">
        <v>214</v>
      </c>
    </row>
    <row spans="1:2" r="68">
      <c t="s" s="3" r="A68">
        <v>280</v>
      </c>
      <c t="n" s="7" r="B68">
        <v>65491</v>
      </c>
    </row>
    <row spans="1:2" r="69">
      <c t="s" s="3" r="A69">
        <v>281</v>
      </c>
      <c t="n" s="4" r="B69">
        <v>61566</v>
      </c>
    </row>
    <row spans="1:2" r="70">
      <c t="s" s="3" r="A70">
        <v>282</v>
      </c>
      <c t="n" s="4" r="B70">
        <v>13012</v>
      </c>
    </row>
    <row spans="1:2" r="71">
      <c t="s" s="3" r="A71">
        <v>283</v>
      </c>
      <c t="n" s="4" r="B71">
        <v>9087</v>
      </c>
    </row>
    <row spans="1:2" r="72">
      <c t="s" s="3" r="A72">
        <v>284</v>
      </c>
      <c t="n" s="7" r="B72">
        <v>100000</v>
      </c>
    </row>
    <row spans="1:2" r="73">
      <c t="s" s="3" r="A73">
        <v>285</v>
      </c>
      <c t="s" s="3" r="B73">
        <v>214</v>
      </c>
    </row>
    <row spans="1:2" r="74">
      <c t="s" s="3" r="A74">
        <v>286</v>
      </c>
      <c t="n" s="7" r="B74">
        <v>104959</v>
      </c>
    </row>
    <row spans="1:2" r="75">
      <c t="s" s="3" r="A75">
        <v>287</v>
      </c>
      <c t="n" s="4" r="B75">
        <v>15000</v>
      </c>
    </row>
    <row spans="1:2" r="76">
      <c t="s" s="3" r="A76">
        <v>288</v>
      </c>
      <c t="n" s="4" r="B76">
        <v>119059</v>
      </c>
    </row>
    <row spans="1:2" r="77">
      <c t="s" s="3" r="A77">
        <v>289</v>
      </c>
      <c t="n" s="7" r="B77">
        <v>100000</v>
      </c>
    </row>
    <row spans="1:2" r="78">
      <c t="s" s="3" r="A78">
        <v>290</v>
      </c>
      <c t="s" s="3" r="B78">
        <v>214</v>
      </c>
    </row>
    <row spans="1:2" r="79">
      <c t="s" s="3" r="A79">
        <v>291</v>
      </c>
      <c t="s" s="3" r="B79">
        <v>214</v>
      </c>
    </row>
    <row spans="1:2" r="80">
      <c t="s" s="3" r="A80">
        <v>292</v>
      </c>
      <c t="n" s="7" r="B80">
        <v>25000</v>
      </c>
    </row>
    <row spans="1:2" r="81">
      <c t="s" s="3" r="A81">
        <v>293</v>
      </c>
      <c t="s" s="3" r="B81">
        <v>214</v>
      </c>
    </row>
    <row spans="1:2" r="82">
      <c t="s" s="3" r="A82">
        <v>294</v>
      </c>
      <c t="n" s="7" r="B82">
        <v>26240</v>
      </c>
    </row>
    <row spans="1:2" r="83">
      <c t="s" s="3" r="A83">
        <v>295</v>
      </c>
      <c t="s" s="3" r="B83">
        <v>214</v>
      </c>
    </row>
    <row spans="1:2" r="84">
      <c t="s" s="3" r="A84">
        <v>296</v>
      </c>
      <c t="n" s="7" r="B84">
        <v>32343</v>
      </c>
    </row>
    <row spans="1:2" r="85">
      <c t="s" s="3" r="A85">
        <v>297</v>
      </c>
      <c t="n" s="4" r="B85">
        <v>30381</v>
      </c>
    </row>
    <row spans="1:2" r="86">
      <c t="s" s="3" r="A86">
        <v>298</v>
      </c>
      <c t="n" s="4" r="B86">
        <v>6103</v>
      </c>
    </row>
    <row spans="1:2" r="87">
      <c t="s" s="3" r="A87">
        <v>299</v>
      </c>
      <c t="n" s="4" r="B87">
        <v>4141</v>
      </c>
    </row>
    <row spans="1:2" r="88">
      <c t="s" s="3" r="A88">
        <v>300</v>
      </c>
      <c t="n" s="7" r="B88">
        <v>50000</v>
      </c>
    </row>
    <row spans="1:2" r="89">
      <c t="s" s="3" r="A89">
        <v>301</v>
      </c>
      <c t="s" s="3" r="B89">
        <v>214</v>
      </c>
    </row>
    <row spans="1:2" r="90">
      <c t="s" s="3" r="A90">
        <v>302</v>
      </c>
      <c t="n" s="7" r="B90">
        <v>100000</v>
      </c>
    </row>
    <row spans="1:2" r="91">
      <c t="s" s="3" r="A91">
        <v>303</v>
      </c>
      <c t="s" s="3" r="B91">
        <v>214</v>
      </c>
    </row>
    <row spans="1:2" r="92">
      <c t="s" s="3" r="A92">
        <v>304</v>
      </c>
      <c t="n" s="7" r="B92">
        <v>72907</v>
      </c>
    </row>
    <row spans="1:2" r="93">
      <c t="s" s="3" r="A93">
        <v>305</v>
      </c>
      <c t="n" s="4" r="B93">
        <v>9055</v>
      </c>
    </row>
    <row spans="1:2" r="94">
      <c t="s" s="3" r="A94">
        <v>306</v>
      </c>
      <c t="n" s="4" r="B94">
        <v>63852</v>
      </c>
    </row>
    <row spans="1:2" r="95">
      <c t="s" s="3" r="A95">
        <v>307</v>
      </c>
      <c t="n" s="4" r="B95">
        <v>50156</v>
      </c>
    </row>
    <row spans="1:2" r="96">
      <c t="s" s="3" r="A96">
        <v>308</v>
      </c>
      <c t="n" s="4" r="B96">
        <v>46692</v>
      </c>
    </row>
    <row spans="1:2" r="97">
      <c t="s" s="3" r="A97">
        <v>309</v>
      </c>
      <c t="n" s="4" r="B97">
        <v>3844</v>
      </c>
    </row>
    <row spans="1:2" r="98">
      <c t="s" s="3" r="A98">
        <v>310</v>
      </c>
      <c t="n" s="7" r="B98">
        <v>381</v>
      </c>
    </row>
    <row spans="1:2" r="99">
      <c t="s" s="3" r="A99">
        <v>311</v>
      </c>
      <c t="s" s="3" r="B99">
        <v>214</v>
      </c>
    </row>
    <row spans="1:2" r="100">
      <c t="s" s="3" r="A100">
        <v>312</v>
      </c>
      <c t="n" s="7" r="B100">
        <v>50000</v>
      </c>
    </row>
    <row spans="1:2" r="101">
      <c t="s" s="3" r="A101">
        <v>313</v>
      </c>
      <c t="s" s="3" r="B101">
        <v>214</v>
      </c>
    </row>
    <row spans="1:2" r="102">
      <c t="s" s="3" r="A102">
        <v>314</v>
      </c>
      <c t="n" s="7" r="B102">
        <v>50000</v>
      </c>
    </row>
    <row spans="1:2" r="103">
      <c t="s" s="3" r="A103">
        <v>315</v>
      </c>
      <c t="n" s="4" r="B103">
        <v>1600</v>
      </c>
    </row>
    <row spans="1:2" r="104">
      <c t="s" s="3" r="A104">
        <v>316</v>
      </c>
      <c t="n" s="4" r="B104">
        <v>48400</v>
      </c>
    </row>
    <row spans="1:2" r="105">
      <c t="s" s="3" r="A105">
        <v>317</v>
      </c>
      <c t="n" s="4" r="B105">
        <v>7093</v>
      </c>
    </row>
    <row spans="1:2" r="106">
      <c t="s" s="3" r="A106">
        <v>318</v>
      </c>
      <c t="n" s="7" r="B106">
        <v>164295</v>
      </c>
    </row>
    <row spans="1:2" r="107">
      <c t="s" s="3" r="A107">
        <v>319</v>
      </c>
      <c t="s" s="3" r="B107">
        <v>214</v>
      </c>
    </row>
    <row spans="1:2" r="108">
      <c t="s" s="3" r="A108">
        <v>320</v>
      </c>
      <c t="n" s="7" r="B108">
        <v>174468</v>
      </c>
    </row>
    <row spans="1:2" r="109">
      <c t="s" s="3" r="A109">
        <v>321</v>
      </c>
      <c t="n" s="4" r="B109">
        <v>500000</v>
      </c>
    </row>
    <row spans="1:2" r="110">
      <c t="s" s="3" r="A110">
        <v>322</v>
      </c>
      <c t="n" s="4" r="B110">
        <v>200000</v>
      </c>
    </row>
    <row spans="1:2" r="111">
      <c t="s" s="3" r="A111">
        <v>323</v>
      </c>
      <c t="n" s="4" r="B111">
        <v>150000</v>
      </c>
    </row>
    <row spans="1:2" r="112">
      <c t="s" s="3" r="A112">
        <v>324</v>
      </c>
      <c t="n" s="7" r="B112">
        <v>150000</v>
      </c>
    </row>
    <row spans="1:2" r="113">
      <c t="s" s="3" r="A113">
        <v>325</v>
      </c>
      <c t="s" s="3" r="B113">
        <v>326</v>
      </c>
    </row>
    <row spans="1:2" r="114">
      <c t="s" s="3" r="A114">
        <v>327</v>
      </c>
      <c t="s" s="3" r="B114">
        <v>328</v>
      </c>
    </row>
    <row spans="1:2" r="115">
      <c t="s" s="3" r="A115">
        <v>329</v>
      </c>
      <c t="s" s="3" r="B115">
        <v>330</v>
      </c>
    </row>
    <row spans="1:2" r="116">
      <c t="s" s="3" r="A116">
        <v>331</v>
      </c>
      <c t="n" s="7" r="B116">
        <v>505063</v>
      </c>
    </row>
    <row spans="1:2" r="117">
      <c t="s" s="3" r="A117">
        <v>332</v>
      </c>
      <c t="n" s="7" r="B117">
        <v>250000</v>
      </c>
    </row>
    <row spans="1:2" r="118">
      <c t="s" s="3" r="A118">
        <v>333</v>
      </c>
      <c t="s" s="3" r="B118">
        <v>267</v>
      </c>
    </row>
    <row spans="1:2" r="119">
      <c t="s" s="3" r="A119">
        <v>334</v>
      </c>
      <c t="n" s="7" r="B119">
        <v>280411</v>
      </c>
    </row>
    <row spans="1:2" r="120">
      <c t="s" s="3" r="A120">
        <v>335</v>
      </c>
      <c t="n" s="4" r="B120">
        <v>50000</v>
      </c>
    </row>
    <row spans="1:2" r="121">
      <c t="s" s="3" r="A121">
        <v>336</v>
      </c>
      <c t="n" s="4" r="B121">
        <v>13677</v>
      </c>
    </row>
    <row spans="1:2" r="122">
      <c t="s" s="3" r="A122">
        <v>337</v>
      </c>
      <c t="n" s="4" r="B122">
        <v>36323</v>
      </c>
    </row>
    <row spans="1:2" r="123">
      <c t="s" s="3" r="A123">
        <v>338</v>
      </c>
      <c t="n" s="4" r="B123">
        <v>275854</v>
      </c>
    </row>
    <row spans="1:2" r="124">
      <c t="s" s="3" r="A124">
        <v>339</v>
      </c>
      <c t="n" s="4" r="B124">
        <v>276466</v>
      </c>
    </row>
    <row spans="1:2" r="125">
      <c t="s" s="3" r="A125">
        <v>340</v>
      </c>
      <c t="n" s="4" r="B125">
        <v>9120</v>
      </c>
    </row>
    <row spans="1:2" r="126">
      <c t="s" s="3" r="A126">
        <v>341</v>
      </c>
      <c t="n" s="7" r="B126">
        <v>26466</v>
      </c>
    </row>
    <row spans="1:2" r="127">
      <c t="s" s="3" r="A127">
        <v>342</v>
      </c>
      <c t="s" s="3" r="B127">
        <v>214</v>
      </c>
    </row>
    <row spans="1:2" r="128">
      <c t="s" s="3" r="A128">
        <v>343</v>
      </c>
      <c t="n" s="7" r="B128">
        <v>150000</v>
      </c>
    </row>
    <row spans="1:2" r="129">
      <c t="s" s="3" r="A129">
        <v>344</v>
      </c>
      <c t="n" s="4" r="B129">
        <v>145583</v>
      </c>
    </row>
    <row spans="1:2" r="130">
      <c t="s" s="3" r="A130">
        <v>345</v>
      </c>
      <c t="n" s="7" r="B130">
        <v>4417</v>
      </c>
    </row>
    <row spans="1:2" r="131">
      <c t="s" s="3" r="A131">
        <v>346</v>
      </c>
      <c t="s" s="3" r="B131">
        <v>214</v>
      </c>
    </row>
    <row spans="1:2" r="132">
      <c t="s" s="3" r="A132">
        <v>347</v>
      </c>
      <c t="n" s="7" r="B132">
        <v>1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6</v>
      </c>
      <c t="s" s="2" r="B1">
        <v>2</v>
      </c>
      <c t="s" s="2" r="C1">
        <v>29</v>
      </c>
    </row>
    <row spans="1:3" r="2">
      <c t="s" s="3" r="A2">
        <v>57</v>
      </c>
      <c t="n" s="4" r="B2">
        <v>500000000</v>
      </c>
      <c t="n" s="4" r="C2">
        <v>500000000</v>
      </c>
    </row>
    <row spans="1:3" r="3">
      <c t="s" s="3" r="A3">
        <v>58</v>
      </c>
      <c t="n" s="8" r="B3">
        <v>1e-05</v>
      </c>
      <c t="n" s="8" r="C3">
        <v>1e-05</v>
      </c>
    </row>
    <row spans="1:3" r="4">
      <c t="s" s="3" r="A4">
        <v>59</v>
      </c>
      <c t="n" s="4" r="B4">
        <v>10000000</v>
      </c>
      <c t="n" s="4" r="C4">
        <v>10000000</v>
      </c>
    </row>
    <row spans="1:3" r="5">
      <c t="s" s="3" r="A5">
        <v>60</v>
      </c>
      <c t="n" s="8" r="B5">
        <v>1e-05</v>
      </c>
      <c t="n" s="8" r="C5">
        <v>1e-05</v>
      </c>
    </row>
    <row spans="1:3" r="6">
      <c t="s" s="3" r="A6">
        <v>61</v>
      </c>
      <c t="n" s="4" r="B6">
        <v>108224295</v>
      </c>
      <c t="n" s="4" r="C6">
        <v>99483055</v>
      </c>
    </row>
    <row spans="1:3" r="7">
      <c t="s" s="3" r="A7">
        <v>62</v>
      </c>
      <c t="n" s="4" r="B7">
        <v>108224295</v>
      </c>
      <c t="n" s="4" r="C7">
        <v>994830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7"/>
    <col customWidth="1" max="2" min="2" width="21"/>
  </cols>
  <sheetData>
    <row spans="1:2" r="1">
      <c t="s" s="1" r="A1">
        <v>348</v>
      </c>
      <c t="s" s="2" r="B1">
        <v>1</v>
      </c>
    </row>
    <row spans="1:2" r="2">
      <c t="s" s="2" r="B2">
        <v>194</v>
      </c>
    </row>
    <row spans="1:2" r="3">
      <c t="s" s="3" r="A3">
        <v>349</v>
      </c>
      <c t="n" s="7" r="B3">
        <v>550000</v>
      </c>
    </row>
    <row spans="1:2" r="4">
      <c t="s" s="3" r="A4">
        <v>350</v>
      </c>
      <c t="n" s="4" r="B4">
        <v>100000</v>
      </c>
    </row>
    <row spans="1:2" r="5">
      <c t="s" s="3" r="A5">
        <v>351</v>
      </c>
      <c t="n" s="4" r="B5">
        <v>200000</v>
      </c>
    </row>
    <row spans="1:2" r="6">
      <c t="s" s="3" r="A6">
        <v>352</v>
      </c>
      <c t="n" s="4" r="B6">
        <v>100000</v>
      </c>
    </row>
    <row spans="1:2" r="7">
      <c t="s" s="3" r="A7">
        <v>353</v>
      </c>
      <c t="n" s="4" r="B7">
        <v>100000</v>
      </c>
    </row>
    <row spans="1:2" r="8">
      <c t="s" s="3" r="A8">
        <v>354</v>
      </c>
      <c t="n" s="7" r="B8">
        <v>250000</v>
      </c>
    </row>
    <row spans="1:2" r="9">
      <c t="s" s="3" r="A9">
        <v>355</v>
      </c>
      <c t="s" s="3" r="B9">
        <v>214</v>
      </c>
    </row>
    <row spans="1:2" r="10">
      <c t="s" s="3" r="A10">
        <v>356</v>
      </c>
      <c t="s" s="3" r="B10">
        <v>326</v>
      </c>
    </row>
    <row spans="1:2" r="11">
      <c t="s" s="3" r="A11">
        <v>357</v>
      </c>
      <c t="s" s="3" r="B11">
        <v>326</v>
      </c>
    </row>
    <row spans="1:2" r="12">
      <c t="s" s="3" r="A12">
        <v>358</v>
      </c>
      <c t="n" s="7" r="B12">
        <v>312667</v>
      </c>
    </row>
    <row spans="1:2" r="13">
      <c t="s" s="3" r="A13">
        <v>359</v>
      </c>
      <c t="n" s="4" r="B13">
        <v>12667</v>
      </c>
    </row>
    <row spans="1:2" r="14">
      <c t="s" s="3" r="A14">
        <v>360</v>
      </c>
      <c t="n" s="7" r="B14">
        <v>3180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36"/>
    <col customWidth="1" max="2" min="2" width="27"/>
  </cols>
  <sheetData>
    <row spans="1:2" r="1">
      <c t="s" s="1" r="A1">
        <v>361</v>
      </c>
      <c t="s" s="2" r="B1">
        <v>1</v>
      </c>
    </row>
    <row spans="1:2" r="2">
      <c t="s" s="2" r="B2">
        <v>211</v>
      </c>
    </row>
    <row spans="1:2" r="3">
      <c t="s" s="3" r="A3">
        <v>362</v>
      </c>
      <c t="n" s="4" r="B3">
        <v>510000000</v>
      </c>
    </row>
    <row spans="1:2" r="4">
      <c t="s" s="3" r="A4">
        <v>363</v>
      </c>
      <c t="n" s="4" r="B4">
        <v>500000000</v>
      </c>
    </row>
    <row spans="1:2" r="5">
      <c t="s" s="3" r="A5">
        <v>364</v>
      </c>
      <c t="n" s="4" r="B5">
        <v>10000000</v>
      </c>
    </row>
    <row spans="1:2" r="6">
      <c t="s" s="3" r="A6">
        <v>365</v>
      </c>
      <c t="n" s="4" r="B6">
        <v>500000000</v>
      </c>
    </row>
    <row spans="1:2" r="7">
      <c t="s" s="3" r="A7">
        <v>366</v>
      </c>
      <c t="n" s="8" r="B7">
        <v>1e-05</v>
      </c>
    </row>
    <row spans="1:2" r="8">
      <c t="s" s="3" r="A8">
        <v>367</v>
      </c>
      <c t="n" s="4" r="B8">
        <v>3675868</v>
      </c>
    </row>
    <row spans="1:2" r="9">
      <c t="s" s="3" r="A9">
        <v>368</v>
      </c>
      <c t="n" s="7" r="B9">
        <v>110276</v>
      </c>
    </row>
    <row spans="1:2" r="10">
      <c t="s" s="3" r="A10">
        <v>369</v>
      </c>
      <c t="n" s="4" r="B10">
        <v>5065372</v>
      </c>
    </row>
    <row spans="1:2" r="11">
      <c t="s" s="3" r="A11">
        <v>370</v>
      </c>
      <c t="n" s="7" r="B11">
        <v>379903</v>
      </c>
    </row>
    <row spans="1:2" r="12">
      <c t="s" s="3" r="A12">
        <v>371</v>
      </c>
      <c t="n" s="4" r="B12">
        <v>1250000</v>
      </c>
    </row>
    <row spans="1:2" r="13">
      <c t="s" s="3" r="A13">
        <v>372</v>
      </c>
      <c t="n" s="7" r="B13">
        <v>125000</v>
      </c>
    </row>
    <row spans="1:2" r="14">
      <c t="s" s="3" r="A14">
        <v>373</v>
      </c>
      <c t="n" s="4" r="B14">
        <v>2495666</v>
      </c>
    </row>
    <row spans="1:2" r="15">
      <c t="s" s="3" r="A15">
        <v>374</v>
      </c>
      <c t="n" s="7" r="B15">
        <v>252717</v>
      </c>
    </row>
    <row spans="1:2" r="16">
      <c t="s" s="3" r="A16">
        <v>375</v>
      </c>
      <c t="n" s="4" r="B16">
        <v>1000000</v>
      </c>
    </row>
    <row spans="1:2" r="17">
      <c t="s" s="3" r="A17">
        <v>376</v>
      </c>
      <c t="n" s="7" r="B17">
        <v>80000</v>
      </c>
    </row>
    <row spans="1:2" r="18">
      <c t="s" s="3" r="A18">
        <v>377</v>
      </c>
      <c t="n" s="4" r="B18">
        <v>1000000</v>
      </c>
    </row>
    <row spans="1:2" r="19">
      <c t="s" s="3" r="A19">
        <v>378</v>
      </c>
      <c t="n" s="7" r="B19">
        <v>50000</v>
      </c>
    </row>
    <row spans="1:2" r="20">
      <c t="s" s="3" r="A20">
        <v>379</v>
      </c>
      <c t="n" s="4" r="B20">
        <v>505362</v>
      </c>
    </row>
    <row spans="1:2" r="21">
      <c t="s" s="3" r="A21">
        <v>380</v>
      </c>
      <c t="n" s="7" r="B21">
        <v>505362</v>
      </c>
    </row>
    <row spans="1:2" r="22">
      <c t="s" s="3" r="A22">
        <v>381</v>
      </c>
      <c t="n" s="4" r="B22">
        <v>10000000</v>
      </c>
    </row>
    <row spans="1:2" r="23">
      <c t="s" s="3" r="A23">
        <v>382</v>
      </c>
      <c t="n" s="8" r="B23">
        <v>1e-05</v>
      </c>
    </row>
    <row spans="1:2" r="24">
      <c t="s" s="3" r="A24">
        <v>383</v>
      </c>
      <c t="n" s="4" r="B24">
        <v>109413573</v>
      </c>
    </row>
    <row spans="1:2" r="25">
      <c t="s" s="3" r="A25">
        <v>384</v>
      </c>
      <c t="n" s="4" r="B25">
        <v>99202417</v>
      </c>
    </row>
    <row spans="1:2" r="26">
      <c t="s" s="3" r="A26">
        <v>385</v>
      </c>
      <c t="n" s="7" r="B26">
        <v>0</v>
      </c>
    </row>
    <row spans="1:2" r="27">
      <c t="s" s="3" r="A27">
        <v>386</v>
      </c>
      <c t="n" s="4" r="B27">
        <v>0</v>
      </c>
    </row>
    <row spans="1:2" r="28">
      <c t="s" s="3" r="A28">
        <v>387</v>
      </c>
      <c t="n" s="4" r="B28">
        <v>0</v>
      </c>
    </row>
    <row spans="1:2" r="29">
      <c t="s" s="3" r="A29">
        <v>388</v>
      </c>
      <c t="n" s="4" r="B29">
        <v>0</v>
      </c>
    </row>
    <row spans="1:2" r="30">
      <c t="s" s="3" r="A30">
        <v>389</v>
      </c>
      <c t="n" s="4" r="B30">
        <v>0</v>
      </c>
    </row>
    <row spans="1:2" r="31">
      <c t="s" s="3" r="A31">
        <v>390</v>
      </c>
      <c t="n" s="7" r="B31">
        <v>0</v>
      </c>
    </row>
    <row spans="1:2" r="32">
      <c t="s" s="3" r="A32">
        <v>391</v>
      </c>
      <c t="n" s="4" r="B32">
        <v>105753751</v>
      </c>
    </row>
    <row spans="1:2" r="33">
      <c t="s" s="3" r="A33">
        <v>392</v>
      </c>
      <c t="n" s="4" r="B33">
        <v>97124452</v>
      </c>
    </row>
    <row spans="1:2" r="34">
      <c t="s" s="3" r="A34">
        <v>393</v>
      </c>
      <c t="n" s="12" r="B34">
        <v>-0.01</v>
      </c>
    </row>
    <row spans="1:2" r="35">
      <c t="s" s="3" r="A35">
        <v>394</v>
      </c>
      <c t="n" s="11" r="B35">
        <v>-0.02</v>
      </c>
    </row>
    <row spans="1:2" r="36">
      <c t="s" s="3" r="A36">
        <v>395</v>
      </c>
      <c t="n" s="4" r="B36">
        <v>0</v>
      </c>
    </row>
    <row spans="1:2" r="37">
      <c t="s" s="3" r="A37">
        <v>396</v>
      </c>
      <c t="n" s="11" r="B37">
        <v>0.03</v>
      </c>
    </row>
    <row spans="1:2" r="38">
      <c t="s" s="3" r="A38">
        <v>397</v>
      </c>
      <c t="n" s="4" r="B38">
        <v>0</v>
      </c>
    </row>
    <row spans="1:2" r="39">
      <c t="s" s="3" r="A39">
        <v>398</v>
      </c>
      <c t="n" s="12" r="B39">
        <v>0.01</v>
      </c>
    </row>
    <row spans="1:2" r="40">
      <c t="s" s="3" r="A40">
        <v>399</v>
      </c>
      <c t="n" s="4" r="B40">
        <v>5000000</v>
      </c>
    </row>
    <row spans="1:2" r="41">
      <c t="s" s="3" r="A41">
        <v>400</v>
      </c>
      <c t="s" s="3" r="B41">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6"/>
    <col customWidth="1" max="2" min="2" width="23"/>
  </cols>
  <sheetData>
    <row spans="1:2" r="1">
      <c t="s" s="1" r="A1">
        <v>401</v>
      </c>
      <c t="s" s="2" r="B1">
        <v>1</v>
      </c>
    </row>
    <row spans="1:2" r="2">
      <c t="s" s="2" r="B2">
        <v>402</v>
      </c>
    </row>
    <row spans="1:2" r="3">
      <c t="s" s="3" r="A3">
        <v>403</v>
      </c>
      <c t="n" s="7" r="B3">
        <v>3100000</v>
      </c>
    </row>
    <row spans="1:2" r="4">
      <c t="s" s="3" r="A4">
        <v>404</v>
      </c>
      <c t="n" s="7" r="B4">
        <v>300000</v>
      </c>
    </row>
    <row spans="1:2" r="5">
      <c t="s" s="3" r="A5">
        <v>405</v>
      </c>
      <c t="n" s="4" r="B5">
        <v>36</v>
      </c>
    </row>
    <row spans="1:2" r="6">
      <c t="s" s="3" r="A6">
        <v>406</v>
      </c>
      <c t="n" s="7" r="B6">
        <v>2200000</v>
      </c>
    </row>
    <row spans="1:2" r="7">
      <c t="s" s="3" r="A7">
        <v>407</v>
      </c>
      <c t="n" s="7" r="B7">
        <v>200000</v>
      </c>
    </row>
    <row spans="1:2" r="8">
      <c t="s" s="3" r="A8">
        <v>408</v>
      </c>
      <c t="s" s="3" r="B8">
        <v>328</v>
      </c>
    </row>
    <row spans="1:2" r="9">
      <c t="s" s="3" r="A9">
        <v>409</v>
      </c>
      <c t="s" s="3" r="B9">
        <v>410</v>
      </c>
    </row>
    <row spans="1:2" r="10">
      <c t="s" s="3" r="A10">
        <v>411</v>
      </c>
      <c t="n" s="7" r="B10">
        <v>4928036</v>
      </c>
    </row>
    <row spans="1:2" r="11">
      <c t="s" s="3" r="A11">
        <v>412</v>
      </c>
      <c t="n" s="4" r="B11">
        <v>667264</v>
      </c>
    </row>
    <row spans="1:2" r="12">
      <c t="s" s="3" r="A12">
        <v>413</v>
      </c>
      <c t="n" s="4" r="B12">
        <v>367264</v>
      </c>
    </row>
    <row spans="1:2" r="13">
      <c t="s" s="3" r="A13">
        <v>414</v>
      </c>
      <c t="n" s="4" r="B13">
        <v>300000</v>
      </c>
    </row>
    <row spans="1:2" r="14">
      <c t="s" s="3" r="A14">
        <v>415</v>
      </c>
      <c t="n" s="4" r="B14">
        <v>150000</v>
      </c>
    </row>
    <row spans="1:2" r="15">
      <c t="s" s="3" r="A15">
        <v>416</v>
      </c>
      <c t="n" s="7" r="B15">
        <v>321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9"/>
    <col customWidth="1" max="2" min="2" width="21"/>
  </cols>
  <sheetData>
    <row spans="1:2" r="1">
      <c t="s" s="1" r="A1">
        <v>417</v>
      </c>
      <c t="s" s="2" r="B1">
        <v>1</v>
      </c>
    </row>
    <row spans="1:2" r="2">
      <c t="s" s="2" r="B2">
        <v>194</v>
      </c>
    </row>
    <row spans="1:2" r="3">
      <c t="s" s="3" r="A3">
        <v>418</v>
      </c>
      <c t="n" s="7" r="B3">
        <v>1118615</v>
      </c>
    </row>
    <row spans="1:2" r="4">
      <c t="s" s="3" r="A4">
        <v>419</v>
      </c>
      <c t="n" s="4" r="B4">
        <v>658663</v>
      </c>
    </row>
    <row spans="1:2" r="5">
      <c t="s" s="3" r="A5">
        <v>420</v>
      </c>
      <c t="n" s="4" r="B5">
        <v>1118615</v>
      </c>
    </row>
    <row spans="1:2" r="6">
      <c t="s" s="3" r="A6">
        <v>421</v>
      </c>
      <c t="n" s="4" r="B6">
        <v>658663</v>
      </c>
    </row>
    <row spans="1:2" r="7">
      <c t="s" s="3" r="A7">
        <v>422</v>
      </c>
      <c t="n" s="4" r="B7">
        <v>26303</v>
      </c>
    </row>
    <row spans="1:2" r="8">
      <c t="s" s="3" r="A8">
        <v>423</v>
      </c>
      <c t="n" s="4" r="B8">
        <v>17591</v>
      </c>
    </row>
    <row spans="1:2" r="9">
      <c t="s" s="3" r="A9">
        <v>424</v>
      </c>
      <c t="n" s="4" r="B9">
        <v>1101101</v>
      </c>
    </row>
    <row spans="1:2" r="10">
      <c t="s" s="3" r="A10">
        <v>425</v>
      </c>
      <c t="n" s="4" r="B10">
        <v>639375</v>
      </c>
    </row>
    <row spans="1:2" r="11">
      <c t="s" s="3" r="A11">
        <v>426</v>
      </c>
      <c t="n" s="4" r="B11">
        <v>-8789</v>
      </c>
    </row>
    <row spans="1:2" r="12">
      <c t="s" s="3" r="A12">
        <v>427</v>
      </c>
      <c t="n" s="4" r="B12">
        <v>1697</v>
      </c>
    </row>
    <row spans="1:2" r="13">
      <c t="s" s="3" r="A13">
        <v>428</v>
      </c>
      <c t="n" s="4" r="B13">
        <v>4800</v>
      </c>
    </row>
    <row spans="1:2" r="14">
      <c t="s" s="3" r="A14">
        <v>429</v>
      </c>
      <c t="n" s="4" r="B14">
        <v>160809</v>
      </c>
    </row>
    <row spans="1:2" r="15">
      <c t="s" s="3" r="A15">
        <v>430</v>
      </c>
      <c t="n" s="4" r="B15">
        <v>115792</v>
      </c>
    </row>
    <row spans="1:2" r="16">
      <c t="s" s="3" r="A16">
        <v>431</v>
      </c>
      <c t="n" s="4" r="B16">
        <v>355083</v>
      </c>
    </row>
    <row spans="1:2" r="17">
      <c t="s" s="3" r="A17">
        <v>432</v>
      </c>
      <c t="n" s="4" r="B17">
        <v>312714</v>
      </c>
    </row>
    <row spans="1:2" r="18">
      <c t="s" s="3" r="A18">
        <v>433</v>
      </c>
      <c t="n" s="4" r="B18">
        <v>244917</v>
      </c>
    </row>
    <row spans="1:2" r="19">
      <c t="s" s="3" r="A19">
        <v>434</v>
      </c>
      <c t="n" s="4" r="B19">
        <v>151669</v>
      </c>
    </row>
    <row spans="1:2" r="20">
      <c t="s" s="3" r="A20">
        <v>435</v>
      </c>
      <c t="n" s="4" r="B20">
        <v>54166</v>
      </c>
    </row>
    <row spans="1:2" r="21">
      <c t="s" s="3" r="A21">
        <v>436</v>
      </c>
      <c t="n" s="4" r="B21">
        <v>161041</v>
      </c>
    </row>
    <row spans="1:2" r="22">
      <c t="s" s="3" r="A22">
        <v>437</v>
      </c>
      <c t="n" s="7" r="B22">
        <v>789565</v>
      </c>
    </row>
    <row spans="1:2" r="23">
      <c t="s" s="3" r="A23">
        <v>438</v>
      </c>
      <c t="n" s="4" r="B23">
        <v>6674709</v>
      </c>
    </row>
    <row spans="1:2" r="24">
      <c t="s" s="3" r="A24">
        <v>439</v>
      </c>
      <c t="n" s="7" r="B24">
        <v>7307</v>
      </c>
    </row>
    <row spans="1:2" r="25">
      <c t="s" s="3" r="A25">
        <v>440</v>
      </c>
      <c t="n" s="4" r="B25">
        <v>5971438</v>
      </c>
    </row>
    <row spans="1:2" r="26">
      <c t="s" s="3" r="A26">
        <v>441</v>
      </c>
      <c t="n" s="7" r="B26">
        <v>34946</v>
      </c>
    </row>
    <row spans="1:2" r="27">
      <c t="s" s="3" r="A27">
        <v>442</v>
      </c>
      <c t="n" s="4" r="B27">
        <v>59714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44"/>
    <col customWidth="1" max="2" min="2" width="37"/>
  </cols>
  <sheetData>
    <row spans="1:2" r="1">
      <c t="s" s="1" r="A1">
        <v>443</v>
      </c>
      <c t="s" s="2" r="B1">
        <v>1</v>
      </c>
    </row>
    <row spans="1:2" r="2">
      <c t="s" s="2" r="B2">
        <v>444</v>
      </c>
    </row>
    <row spans="1:2" r="3">
      <c t="s" s="3" r="A3">
        <v>445</v>
      </c>
      <c t="n" s="7" r="B3">
        <v>5000</v>
      </c>
    </row>
    <row spans="1:2" r="4">
      <c t="s" s="3" r="A4">
        <v>446</v>
      </c>
      <c t="n" s="4" r="B4">
        <v>1000000</v>
      </c>
    </row>
    <row spans="1:2" r="5">
      <c t="s" s="3" r="A5">
        <v>447</v>
      </c>
      <c t="n" s="4" r="B5">
        <v>1000000</v>
      </c>
    </row>
    <row spans="1:2" r="6">
      <c t="s" s="3" r="A6">
        <v>448</v>
      </c>
      <c t="n" s="7" r="B6">
        <v>5000</v>
      </c>
    </row>
    <row spans="1:2" r="7">
      <c t="s" s="3" r="A7">
        <v>449</v>
      </c>
      <c t="n" s="4" r="B7">
        <v>700000</v>
      </c>
    </row>
    <row spans="1:2" r="8">
      <c t="s" s="3" r="A8">
        <v>450</v>
      </c>
      <c t="n" s="4" r="B8">
        <v>175000</v>
      </c>
    </row>
    <row spans="1:2" r="9">
      <c t="s" s="3" r="A9">
        <v>451</v>
      </c>
      <c t="n" s="4" r="B9">
        <v>700000</v>
      </c>
    </row>
    <row spans="1:2" r="10">
      <c t="s" s="3" r="A10">
        <v>452</v>
      </c>
      <c t="n" s="12" r="B10">
        <v>0.15</v>
      </c>
    </row>
    <row spans="1:2" r="11">
      <c t="s" s="3" r="A11">
        <v>453</v>
      </c>
      <c t="n" s="7" r="B11">
        <v>105000</v>
      </c>
    </row>
    <row spans="1:2" r="12">
      <c t="s" s="3" r="A12">
        <v>454</v>
      </c>
      <c t="n" s="4" r="B12">
        <v>0</v>
      </c>
    </row>
    <row spans="1:2" r="13">
      <c t="s" s="3" r="A13">
        <v>455</v>
      </c>
      <c t="n" s="4" r="B13">
        <v>13125</v>
      </c>
    </row>
    <row spans="1:2" r="14">
      <c t="s" s="3" r="A14">
        <v>456</v>
      </c>
      <c t="n" s="7" r="B14">
        <v>10000</v>
      </c>
    </row>
    <row spans="1:2" r="15">
      <c t="s" s="3" r="A15">
        <v>457</v>
      </c>
      <c t="n" s="4" r="B15">
        <v>2000000</v>
      </c>
    </row>
    <row spans="1:2" r="16">
      <c t="s" s="3" r="A16">
        <v>458</v>
      </c>
      <c t="n" s="4" r="B16">
        <v>2000000</v>
      </c>
    </row>
    <row spans="1:2" r="17">
      <c t="s" s="3" r="A17">
        <v>459</v>
      </c>
      <c t="n" s="12" r="B17">
        <v>0.05</v>
      </c>
    </row>
    <row spans="1:2" r="18">
      <c t="s" s="3" r="A18">
        <v>460</v>
      </c>
      <c t="n" s="7" r="B18">
        <v>100000</v>
      </c>
    </row>
    <row spans="1:2" r="19">
      <c t="s" s="3" r="A19">
        <v>461</v>
      </c>
      <c t="n" s="4" r="B19">
        <v>2000000</v>
      </c>
    </row>
    <row spans="1:2" r="20">
      <c t="s" s="3" r="A20">
        <v>462</v>
      </c>
      <c t="n" s="4" r="B20">
        <v>1000000</v>
      </c>
    </row>
    <row spans="1:2" r="21">
      <c t="s" s="3" r="A21">
        <v>463</v>
      </c>
      <c t="n" s="7" r="B21">
        <v>50000</v>
      </c>
    </row>
    <row spans="1:2" r="22">
      <c t="s" s="3" r="A22">
        <v>464</v>
      </c>
      <c t="n" s="4" r="B22">
        <v>1000000</v>
      </c>
    </row>
    <row spans="1:2" r="23">
      <c t="s" s="3" r="A23">
        <v>465</v>
      </c>
      <c t="n" s="7" r="B23">
        <v>6500</v>
      </c>
    </row>
    <row spans="1:2" r="24">
      <c t="s" s="3" r="A24">
        <v>466</v>
      </c>
      <c t="n" s="4" r="B24">
        <v>1000000</v>
      </c>
    </row>
    <row spans="1:2" r="25">
      <c t="s" s="3" r="A25">
        <v>467</v>
      </c>
      <c t="n" s="4" r="B25">
        <v>1000000</v>
      </c>
    </row>
    <row spans="1:2" r="26">
      <c t="s" s="3" r="A26">
        <v>468</v>
      </c>
      <c t="n" s="12" r="B26">
        <v>0.08</v>
      </c>
    </row>
    <row spans="1:2" r="27">
      <c t="s" s="3" r="A27">
        <v>469</v>
      </c>
      <c t="n" s="7" r="B27">
        <v>80000</v>
      </c>
    </row>
    <row spans="1:2" r="28">
      <c t="s" s="3" r="A28">
        <v>470</v>
      </c>
      <c t="n" s="4" r="B28">
        <v>0</v>
      </c>
    </row>
    <row spans="1:2" r="29">
      <c t="s" s="3" r="A29">
        <v>471</v>
      </c>
      <c t="n" s="4" r="B29">
        <v>80000</v>
      </c>
    </row>
    <row spans="1:2" r="30">
      <c t="s" s="3" r="A30">
        <v>472</v>
      </c>
      <c t="n" s="4" r="B30">
        <v>0</v>
      </c>
    </row>
    <row spans="1:2" r="31">
      <c t="s" s="3" r="A31">
        <v>473</v>
      </c>
      <c t="n" s="7" r="B31">
        <v>1431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21"/>
  </cols>
  <sheetData>
    <row spans="1:2" r="1">
      <c t="s" s="1" r="A1">
        <v>474</v>
      </c>
      <c t="s" s="2" r="B1">
        <v>1</v>
      </c>
    </row>
    <row spans="1:2" r="2">
      <c t="s" s="2" r="B2">
        <v>194</v>
      </c>
    </row>
    <row spans="1:2" r="3">
      <c t="s" s="3" r="A3">
        <v>475</v>
      </c>
      <c t="n" s="7" r="B3">
        <v>1800</v>
      </c>
    </row>
    <row spans="1:2" r="4">
      <c t="s" s="3" r="A4">
        <v>476</v>
      </c>
      <c t="n" s="4" r="B4">
        <v>1872</v>
      </c>
    </row>
    <row spans="1:2" r="5">
      <c t="s" s="3" r="A5">
        <v>477</v>
      </c>
      <c t="n" s="4" r="B5">
        <v>16704</v>
      </c>
    </row>
    <row spans="1:2" r="6">
      <c t="s" s="3" r="A6">
        <v>478</v>
      </c>
      <c t="n" s="7" r="B6">
        <v>126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0"/>
    <col customWidth="1" max="2" min="2" width="21"/>
  </cols>
  <sheetData>
    <row spans="1:2" r="1">
      <c t="s" s="1" r="A1">
        <v>479</v>
      </c>
      <c t="s" s="2" r="B1">
        <v>1</v>
      </c>
    </row>
    <row spans="1:2" r="2">
      <c t="s" s="2" r="B2">
        <v>194</v>
      </c>
    </row>
    <row spans="1:2" r="3">
      <c t="n" s="13" r="A3">
        <v>1</v>
      </c>
      <c t="n" s="7" r="B3">
        <v>39000</v>
      </c>
    </row>
    <row spans="1:2" r="4">
      <c t="n" s="13" r="A4">
        <v>2</v>
      </c>
      <c t="s" s="3" r="B4">
        <v>480</v>
      </c>
    </row>
    <row spans="1:2" r="5">
      <c t="n" s="13" r="A5">
        <v>3</v>
      </c>
      <c t="s" s="3" r="B5">
        <v>328</v>
      </c>
    </row>
    <row spans="1:2" r="6">
      <c t="n" s="13" r="A6">
        <v>4</v>
      </c>
      <c t="n" s="7" r="B6">
        <v>11816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spans="1:2" r="1">
      <c t="s" s="1" r="A1">
        <v>481</v>
      </c>
      <c t="s" s="2" r="B1">
        <v>1</v>
      </c>
    </row>
    <row spans="1:2" r="2">
      <c t="s" s="2" r="B2">
        <v>194</v>
      </c>
    </row>
    <row spans="1:2" r="3">
      <c t="s" s="3" r="A3">
        <v>482</v>
      </c>
      <c t="n" s="7" r="B3">
        <v>0</v>
      </c>
    </row>
    <row spans="1:2" r="4">
      <c t="s" s="3" r="A4">
        <v>483</v>
      </c>
      <c t="n" s="4" r="B4">
        <v>0</v>
      </c>
    </row>
    <row spans="1:2" r="5">
      <c t="s" s="3" r="A5">
        <v>484</v>
      </c>
      <c t="n" s="4" r="B5">
        <v>0</v>
      </c>
    </row>
    <row spans="1:2" r="6">
      <c t="s" s="3" r="A6">
        <v>485</v>
      </c>
      <c t="n" s="4" r="B6">
        <v>155036</v>
      </c>
    </row>
    <row spans="1:2" r="7">
      <c t="s" s="3" r="A7">
        <v>486</v>
      </c>
      <c t="n" s="4" r="B7">
        <v>0</v>
      </c>
    </row>
    <row spans="1:2" r="8">
      <c t="s" s="3" r="A8">
        <v>487</v>
      </c>
      <c t="n" s="4" r="B8">
        <v>0</v>
      </c>
    </row>
    <row spans="1:2" r="9">
      <c t="s" s="3" r="A9">
        <v>488</v>
      </c>
      <c t="n" s="4" r="B9">
        <v>0</v>
      </c>
    </row>
    <row spans="1:2" r="10">
      <c t="s" s="3" r="A10">
        <v>489</v>
      </c>
      <c t="n" s="4" r="B10">
        <v>142441</v>
      </c>
    </row>
    <row spans="1:2" r="11">
      <c t="s" s="3" r="A11">
        <v>490</v>
      </c>
      <c t="n" s="4" r="B11">
        <v>0</v>
      </c>
    </row>
    <row spans="1:2" r="12">
      <c t="s" s="3" r="A12">
        <v>491</v>
      </c>
      <c t="n" s="4" r="B12">
        <v>0</v>
      </c>
    </row>
    <row spans="1:2" r="13">
      <c t="s" s="3" r="A13">
        <v>492</v>
      </c>
      <c t="n" s="4" r="B13">
        <v>0</v>
      </c>
    </row>
    <row spans="1:2" r="14">
      <c t="s" s="3" r="A14">
        <v>493</v>
      </c>
      <c t="n" s="4" r="B14">
        <v>12595</v>
      </c>
    </row>
    <row spans="1:2" r="15">
      <c t="s" s="3" r="A15">
        <v>494</v>
      </c>
      <c t="n" s="4" r="B15">
        <v>0</v>
      </c>
    </row>
    <row spans="1:2" r="16">
      <c t="s" s="3" r="A16">
        <v>495</v>
      </c>
      <c t="n" s="4" r="B16">
        <v>-14394</v>
      </c>
    </row>
    <row spans="1:2" r="17">
      <c t="s" s="3" r="A17">
        <v>496</v>
      </c>
      <c t="n" s="4" r="B17">
        <v>-32167</v>
      </c>
    </row>
    <row spans="1:2" r="18">
      <c t="s" s="3" r="A18">
        <v>497</v>
      </c>
      <c t="n" s="4" r="B18">
        <v>464858</v>
      </c>
    </row>
    <row spans="1:2" r="19">
      <c t="s" s="3" r="A19">
        <v>498</v>
      </c>
      <c t="n" s="4" r="B19">
        <v>0</v>
      </c>
    </row>
    <row spans="1:2" r="20">
      <c t="s" s="3" r="A20">
        <v>499</v>
      </c>
      <c t="n" s="4" r="B20">
        <v>14394</v>
      </c>
    </row>
    <row spans="1:2" r="21">
      <c t="s" s="3" r="A21">
        <v>500</v>
      </c>
      <c t="n" s="4" r="B21">
        <v>32167</v>
      </c>
    </row>
    <row spans="1:2" r="22">
      <c t="s" s="3" r="A22">
        <v>501</v>
      </c>
      <c t="n" s="4" r="B22">
        <v>-452263</v>
      </c>
    </row>
    <row spans="1:2" r="23">
      <c t="s" s="3" r="A23">
        <v>502</v>
      </c>
      <c t="n" s="4" r="B23">
        <v>0</v>
      </c>
    </row>
    <row spans="1:2" r="24">
      <c t="s" s="3" r="A24">
        <v>503</v>
      </c>
      <c t="n" s="4" r="B24">
        <v>0</v>
      </c>
    </row>
    <row spans="1:2" r="25">
      <c t="s" s="3" r="A25">
        <v>504</v>
      </c>
      <c t="n" s="4" r="B25">
        <v>0</v>
      </c>
    </row>
    <row spans="1:2" r="26">
      <c t="s" s="3" r="A26">
        <v>505</v>
      </c>
      <c t="n" s="4" r="B26">
        <v>-12119</v>
      </c>
    </row>
    <row spans="1:2" r="27">
      <c t="s" s="3" r="A27">
        <v>506</v>
      </c>
      <c t="n" s="4" r="B27">
        <v>0</v>
      </c>
    </row>
    <row spans="1:2" r="28">
      <c t="s" s="3" r="A28">
        <v>507</v>
      </c>
      <c t="n" s="4" r="B28">
        <v>0</v>
      </c>
    </row>
    <row spans="1:2" r="29">
      <c t="s" s="3" r="A29">
        <v>508</v>
      </c>
      <c t="n" s="4" r="B29">
        <v>0</v>
      </c>
    </row>
    <row spans="1:2" r="30">
      <c t="s" s="3" r="A30">
        <v>509</v>
      </c>
      <c t="n" s="4" r="B30">
        <v>2200000</v>
      </c>
    </row>
    <row spans="1:2" r="31">
      <c t="s" s="3" r="A31">
        <v>510</v>
      </c>
      <c t="n" s="4" r="B31">
        <v>0</v>
      </c>
    </row>
    <row spans="1:2" r="32">
      <c t="s" s="3" r="A32">
        <v>511</v>
      </c>
      <c t="n" s="4" r="B32">
        <v>0</v>
      </c>
    </row>
    <row spans="1:2" r="33">
      <c t="s" s="3" r="A33">
        <v>512</v>
      </c>
      <c t="n" s="4" r="B33">
        <v>0</v>
      </c>
    </row>
    <row spans="1:2" r="34">
      <c t="s" s="3" r="A34">
        <v>513</v>
      </c>
      <c t="n" s="4" r="B34">
        <v>200000</v>
      </c>
    </row>
    <row spans="1:2" r="35">
      <c t="s" s="3" r="A35">
        <v>514</v>
      </c>
      <c t="n" s="4" r="B35">
        <v>150000</v>
      </c>
    </row>
    <row spans="1:2" r="36">
      <c t="s" s="3" r="A36">
        <v>515</v>
      </c>
      <c t="n" s="4" r="B36">
        <v>0</v>
      </c>
    </row>
    <row spans="1:2" r="37">
      <c t="s" s="3" r="A37">
        <v>516</v>
      </c>
      <c t="n" s="4" r="B37">
        <v>300000</v>
      </c>
    </row>
    <row spans="1:2" r="38">
      <c t="s" s="3" r="A38">
        <v>517</v>
      </c>
      <c t="n" s="4" r="B38">
        <v>867653</v>
      </c>
    </row>
    <row spans="1:2" r="39">
      <c t="s" s="3" r="A39">
        <v>518</v>
      </c>
      <c t="n" s="4" r="B39">
        <v>150000</v>
      </c>
    </row>
    <row spans="1:2" r="40">
      <c t="s" s="3" r="A40">
        <v>519</v>
      </c>
      <c t="n" s="4" r="B40">
        <v>14394</v>
      </c>
    </row>
    <row spans="1:2" r="41">
      <c t="s" s="3" r="A41">
        <v>520</v>
      </c>
      <c t="n" s="4" r="B41">
        <v>332167</v>
      </c>
    </row>
    <row spans="1:2" r="42">
      <c t="s" s="3" r="A42">
        <v>521</v>
      </c>
      <c t="n" s="4" r="B42">
        <v>2803271</v>
      </c>
    </row>
    <row spans="1:2" r="43">
      <c t="s" s="3" r="A43">
        <v>522</v>
      </c>
      <c t="n" s="4" r="B43">
        <v>0</v>
      </c>
    </row>
    <row spans="1:2" r="44">
      <c t="s" s="3" r="A44">
        <v>523</v>
      </c>
      <c t="n" s="4" r="B44">
        <v>0</v>
      </c>
    </row>
    <row spans="1:2" r="45">
      <c t="s" s="3" r="A45">
        <v>524</v>
      </c>
      <c t="n" s="4" r="B45">
        <v>0</v>
      </c>
    </row>
    <row spans="1:2" r="46">
      <c t="s" s="3" r="A46">
        <v>525</v>
      </c>
      <c t="n" s="4" r="B46">
        <v>-203660</v>
      </c>
    </row>
    <row spans="1:2" r="47">
      <c t="s" s="3" r="A47">
        <v>526</v>
      </c>
      <c t="n" s="4" r="B47">
        <v>150000</v>
      </c>
    </row>
    <row spans="1:2" r="48">
      <c t="s" s="3" r="A48">
        <v>527</v>
      </c>
      <c t="n" s="4" r="B48">
        <v>14394</v>
      </c>
    </row>
    <row spans="1:2" r="49">
      <c t="s" s="3" r="A49">
        <v>528</v>
      </c>
      <c t="n" s="4" r="B49">
        <v>332167</v>
      </c>
    </row>
    <row spans="1:2" r="50">
      <c t="s" s="3" r="A50">
        <v>529</v>
      </c>
      <c t="n" s="7" r="B50">
        <v>30069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530</v>
      </c>
      <c t="s" s="2" r="B1">
        <v>1</v>
      </c>
    </row>
    <row spans="1:2" r="2">
      <c t="s" s="2" r="B2">
        <v>194</v>
      </c>
    </row>
    <row spans="1:2" r="3">
      <c t="s" s="3" r="A3">
        <v>531</v>
      </c>
      <c t="n" s="7" r="B3">
        <v>300000</v>
      </c>
    </row>
    <row spans="1:2" r="4">
      <c t="s" s="3" r="A4">
        <v>532</v>
      </c>
      <c t="n" s="4" r="B4">
        <v>4928036</v>
      </c>
    </row>
    <row spans="1:2" r="5">
      <c t="s" s="3" r="A5">
        <v>533</v>
      </c>
      <c t="n" s="4" r="B5">
        <v>0</v>
      </c>
    </row>
    <row spans="1:2" r="6">
      <c t="s" s="3" r="A6">
        <v>534</v>
      </c>
      <c t="n" s="4" r="B6">
        <v>-2400000</v>
      </c>
    </row>
    <row spans="1:2" r="7">
      <c t="s" s="3" r="A7">
        <v>535</v>
      </c>
      <c t="n" s="4" r="B7">
        <v>300000</v>
      </c>
    </row>
    <row spans="1:2" r="8">
      <c t="s" s="3" r="A8">
        <v>536</v>
      </c>
      <c t="n" s="4" r="B8">
        <v>2528037</v>
      </c>
    </row>
    <row spans="1:2" r="9">
      <c t="s" s="3" r="A9">
        <v>537</v>
      </c>
      <c t="n" s="4" r="B9">
        <v>0</v>
      </c>
    </row>
    <row spans="1:2" r="10">
      <c t="s" s="3" r="A10">
        <v>538</v>
      </c>
      <c t="n" s="4" r="B10">
        <v>177401</v>
      </c>
    </row>
    <row spans="1:2" r="11">
      <c t="s" s="3" r="A11">
        <v>539</v>
      </c>
      <c t="n" s="4" r="B11">
        <v>300000</v>
      </c>
    </row>
    <row spans="1:2" r="12">
      <c t="s" s="3" r="A12">
        <v>540</v>
      </c>
      <c t="n" s="4" r="B12">
        <v>2705438</v>
      </c>
    </row>
    <row spans="1:2" r="13">
      <c t="s" s="3" r="A13">
        <v>541</v>
      </c>
      <c t="n" s="4" r="B13">
        <v>0</v>
      </c>
    </row>
    <row spans="1:2" r="14">
      <c t="s" s="3" r="A14">
        <v>542</v>
      </c>
      <c t="n" s="4" r="B14">
        <v>-1837785</v>
      </c>
    </row>
    <row spans="1:2" r="15">
      <c t="s" s="3" r="A15">
        <v>543</v>
      </c>
      <c t="n" s="4" r="B15">
        <v>300000</v>
      </c>
    </row>
    <row spans="1:2" r="16">
      <c t="s" s="3" r="A16">
        <v>544</v>
      </c>
      <c t="n" s="7" r="B16">
        <v>8676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45</v>
      </c>
      <c t="s" s="2" r="B1">
        <v>1</v>
      </c>
    </row>
    <row spans="1:2" r="2">
      <c t="s" s="2" r="B2">
        <v>194</v>
      </c>
    </row>
    <row spans="1:2" r="3">
      <c t="s" s="3" r="A3">
        <v>546</v>
      </c>
      <c t="n" s="7" r="B3">
        <v>0</v>
      </c>
    </row>
    <row spans="1:2" r="4">
      <c t="s" s="3" r="A4">
        <v>547</v>
      </c>
      <c t="n" s="4" r="B4">
        <v>-494210</v>
      </c>
    </row>
    <row spans="1:2" r="5">
      <c t="s" s="3" r="A5">
        <v>548</v>
      </c>
      <c t="n" s="4" r="B5">
        <v>300000</v>
      </c>
    </row>
    <row spans="1:2" r="6">
      <c t="s" s="3" r="A6">
        <v>549</v>
      </c>
      <c t="n" s="4" r="B6">
        <v>1630311</v>
      </c>
    </row>
    <row spans="1:2" r="7">
      <c t="s" s="3" r="A7">
        <v>550</v>
      </c>
      <c t="n" s="4" r="B7">
        <v>0</v>
      </c>
    </row>
    <row spans="1:2" r="8">
      <c t="s" s="3" r="A8">
        <v>551</v>
      </c>
      <c t="n" s="4" r="B8">
        <v>-74082</v>
      </c>
    </row>
    <row spans="1:2" r="9">
      <c t="s" s="3" r="A9">
        <v>552</v>
      </c>
      <c t="n" s="4" r="B9">
        <v>300000</v>
      </c>
    </row>
    <row spans="1:2" r="10">
      <c t="s" s="3" r="A10">
        <v>553</v>
      </c>
      <c t="n" s="7" r="B10">
        <v>10620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c t="n" s="7" r="B3">
        <v>0</v>
      </c>
      <c t="n" s="7" r="C3">
        <v>0</v>
      </c>
      <c t="n" s="7" r="D3">
        <v>0</v>
      </c>
      <c t="n" s="7" r="E3">
        <v>0</v>
      </c>
    </row>
    <row spans="1:5" r="4">
      <c t="s" s="6" r="A4">
        <v>67</v>
      </c>
    </row>
    <row spans="1:5" r="5">
      <c t="s" s="3" r="A5">
        <v>68</v>
      </c>
      <c t="n" s="4" r="B5">
        <v>0</v>
      </c>
      <c t="n" s="4" r="C5">
        <v>0</v>
      </c>
      <c t="n" s="4" r="D5">
        <v>0</v>
      </c>
      <c t="n" s="4" r="E5">
        <v>2733</v>
      </c>
    </row>
    <row spans="1:5" r="6">
      <c t="s" s="3" r="A6">
        <v>69</v>
      </c>
      <c t="n" s="4" r="B6">
        <v>10000</v>
      </c>
      <c t="n" s="4" r="C6">
        <v>11745</v>
      </c>
      <c t="n" s="4" r="D6">
        <v>30000</v>
      </c>
      <c t="n" s="4" r="E6">
        <v>97680</v>
      </c>
    </row>
    <row spans="1:5" r="7">
      <c t="s" s="3" r="A7">
        <v>70</v>
      </c>
      <c t="n" s="4" r="B7">
        <v>146000</v>
      </c>
      <c t="n" s="4" r="C7">
        <v>174800</v>
      </c>
      <c t="n" s="4" r="D7">
        <v>472601</v>
      </c>
      <c t="n" s="4" r="E7">
        <v>645125</v>
      </c>
    </row>
    <row spans="1:5" r="8">
      <c t="s" s="3" r="A8">
        <v>71</v>
      </c>
      <c t="n" s="4" r="B8">
        <v>12010</v>
      </c>
      <c t="n" s="4" r="C8">
        <v>32536</v>
      </c>
      <c t="n" s="4" r="D8">
        <v>35462</v>
      </c>
      <c t="n" s="4" r="E8">
        <v>122347</v>
      </c>
    </row>
    <row spans="1:5" r="9">
      <c t="s" s="3" r="A9">
        <v>72</v>
      </c>
      <c t="n" s="4" r="B9">
        <v>25800</v>
      </c>
      <c t="n" s="4" r="C9">
        <v>-62521</v>
      </c>
      <c t="n" s="4" r="D9">
        <v>83009</v>
      </c>
      <c t="n" s="4" r="E9">
        <v>-206060</v>
      </c>
    </row>
    <row spans="1:5" r="10">
      <c t="s" s="3" r="A10">
        <v>73</v>
      </c>
      <c t="n" s="4" r="B10">
        <v>16195</v>
      </c>
      <c t="n" s="4" r="C10">
        <v>52183</v>
      </c>
      <c t="n" s="4" r="D10">
        <v>90285</v>
      </c>
      <c t="n" s="4" r="E10">
        <v>270078</v>
      </c>
    </row>
    <row spans="1:5" r="11">
      <c t="s" s="3" r="A11">
        <v>74</v>
      </c>
      <c t="n" s="4" r="B11">
        <v>7107</v>
      </c>
      <c t="n" s="4" r="C11">
        <v>6784</v>
      </c>
      <c t="n" s="4" r="D11">
        <v>21090</v>
      </c>
      <c t="n" s="4" r="E11">
        <v>20772</v>
      </c>
    </row>
    <row spans="1:5" r="12">
      <c t="s" s="3" r="A12">
        <v>75</v>
      </c>
      <c t="n" s="4" r="B12">
        <v>0</v>
      </c>
      <c t="n" s="4" r="C12">
        <v>0</v>
      </c>
      <c t="n" s="4" r="D12">
        <v>0</v>
      </c>
      <c t="n" s="4" r="E12">
        <v>500000</v>
      </c>
    </row>
    <row spans="1:5" r="13">
      <c t="s" s="3" r="A13">
        <v>76</v>
      </c>
      <c t="n" s="4" r="B13">
        <v>5329</v>
      </c>
      <c t="n" s="4" r="C13">
        <v>812</v>
      </c>
      <c t="n" s="4" r="D13">
        <v>21940</v>
      </c>
      <c t="n" s="4" r="E13">
        <v>86416</v>
      </c>
    </row>
    <row spans="1:5" r="14">
      <c t="s" s="3" r="A14">
        <v>77</v>
      </c>
      <c t="n" s="4" r="B14">
        <v>222441</v>
      </c>
      <c t="n" s="4" r="C14">
        <v>216339</v>
      </c>
      <c t="n" s="4" r="D14">
        <v>754387</v>
      </c>
      <c t="n" s="4" r="E14">
        <v>1539091</v>
      </c>
    </row>
    <row spans="1:5" r="15">
      <c t="s" s="3" r="A15">
        <v>78</v>
      </c>
      <c t="n" s="4" r="B15">
        <v>-222441</v>
      </c>
      <c t="n" s="4" r="C15">
        <v>-216339</v>
      </c>
      <c t="n" s="4" r="D15">
        <v>-754387</v>
      </c>
      <c t="n" s="4" r="E15">
        <v>-1539091</v>
      </c>
    </row>
    <row spans="1:5" r="16">
      <c t="s" s="6" r="A16">
        <v>79</v>
      </c>
    </row>
    <row spans="1:5" r="17">
      <c t="s" s="3" r="A17">
        <v>80</v>
      </c>
      <c t="n" s="4" r="B17">
        <v>-22069</v>
      </c>
      <c t="n" s="4" r="C17">
        <v>-24688</v>
      </c>
      <c t="n" s="4" r="D17">
        <v>-64538</v>
      </c>
      <c t="n" s="4" r="E17">
        <v>-81491</v>
      </c>
    </row>
    <row spans="1:5" r="18">
      <c t="s" s="3" r="A18">
        <v>81</v>
      </c>
      <c t="n" s="4" r="B18">
        <v>28099</v>
      </c>
      <c t="n" s="4" r="C18">
        <v>31654</v>
      </c>
      <c t="n" s="4" r="D18">
        <v>28389</v>
      </c>
      <c t="n" s="4" r="E18">
        <v>32486</v>
      </c>
    </row>
    <row spans="1:5" r="19">
      <c t="s" s="3" r="A19">
        <v>82</v>
      </c>
      <c t="n" s="4" r="B19">
        <v>-1132</v>
      </c>
      <c t="n" s="4" r="C19">
        <v>-2329</v>
      </c>
      <c t="n" s="4" r="D19">
        <v>-2386</v>
      </c>
      <c t="n" s="4" r="E19">
        <v>-2329</v>
      </c>
    </row>
    <row spans="1:5" r="20">
      <c t="s" s="3" r="A20">
        <v>83</v>
      </c>
      <c t="n" s="4" r="B20">
        <v>4898</v>
      </c>
      <c t="n" s="4" r="C20">
        <v>4637</v>
      </c>
      <c t="n" s="4" r="D20">
        <v>-38535</v>
      </c>
      <c t="n" s="4" r="E20">
        <v>-51334</v>
      </c>
    </row>
    <row spans="1:5" r="21">
      <c t="s" s="3" r="A21">
        <v>84</v>
      </c>
      <c t="n" s="4" r="B21">
        <v>-217543</v>
      </c>
      <c t="n" s="4" r="C21">
        <v>-211702</v>
      </c>
      <c t="n" s="4" r="D21">
        <v>-792922</v>
      </c>
      <c t="n" s="4" r="E21">
        <v>-1590425</v>
      </c>
    </row>
    <row spans="1:5" r="22">
      <c t="s" s="3" r="A22">
        <v>85</v>
      </c>
      <c t="n" s="4" r="B22">
        <v>0</v>
      </c>
      <c t="n" s="4" r="C22">
        <v>34311</v>
      </c>
      <c t="n" s="4" r="D22">
        <v>0</v>
      </c>
      <c t="n" s="4" r="E22">
        <v>21693</v>
      </c>
    </row>
    <row spans="1:5" r="23">
      <c t="s" s="3" r="A23">
        <v>86</v>
      </c>
      <c t="n" s="4" r="B23">
        <v>-217543</v>
      </c>
      <c t="n" s="4" r="C23">
        <v>-246013</v>
      </c>
      <c t="n" s="4" r="D23">
        <v>-792922</v>
      </c>
      <c t="n" s="4" r="E23">
        <v>-1612118</v>
      </c>
    </row>
    <row spans="1:5" r="24">
      <c t="s" s="3" r="A24">
        <v>87</v>
      </c>
      <c t="n" s="4" r="B24">
        <v>150000</v>
      </c>
      <c t="n" s="4" r="C24">
        <v>14394</v>
      </c>
      <c t="n" s="4" r="D24">
        <v>332167</v>
      </c>
      <c t="n" s="4" r="E24">
        <v>3006931</v>
      </c>
    </row>
    <row spans="1:5" r="25">
      <c t="s" s="3" r="A25">
        <v>88</v>
      </c>
      <c t="n" s="7" r="B25">
        <v>-67543</v>
      </c>
      <c t="n" s="7" r="C25">
        <v>-231619</v>
      </c>
      <c t="n" s="7" r="D25">
        <v>-460755</v>
      </c>
      <c t="n" s="7" r="E25">
        <v>13948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54</v>
      </c>
      <c t="s" s="2" r="B1">
        <v>1</v>
      </c>
    </row>
    <row spans="1:2" r="2">
      <c t="s" s="2" r="B2">
        <v>194</v>
      </c>
    </row>
    <row spans="1:2" r="3">
      <c t="s" s="3" r="A3">
        <v>555</v>
      </c>
      <c t="n" s="7" r="B3">
        <v>5616</v>
      </c>
    </row>
    <row spans="1:2" r="4">
      <c t="s" s="3" r="A4">
        <v>556</v>
      </c>
      <c t="n" s="4" r="B4">
        <v>3744</v>
      </c>
    </row>
    <row spans="1:2" r="5">
      <c t="s" s="3" r="A5">
        <v>557</v>
      </c>
      <c t="n" s="7" r="B5">
        <v>9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558</v>
      </c>
      <c t="s" s="2" r="B1">
        <v>1</v>
      </c>
    </row>
    <row spans="1:2" r="2">
      <c t="s" s="2" r="B2">
        <v>194</v>
      </c>
    </row>
    <row spans="1:2" r="3">
      <c t="s" s="3" r="A3">
        <v>559</v>
      </c>
      <c t="n" s="7" r="B3">
        <v>40740</v>
      </c>
    </row>
    <row spans="1:2" r="4">
      <c t="s" s="3" r="A4">
        <v>560</v>
      </c>
      <c t="n" s="4" r="B4">
        <v>90532</v>
      </c>
    </row>
    <row spans="1:2" r="5">
      <c t="s" s="3" r="A5">
        <v>561</v>
      </c>
      <c t="n" s="4" r="B5">
        <v>0</v>
      </c>
    </row>
    <row spans="1:2" r="6">
      <c t="s" s="3" r="A6">
        <v>562</v>
      </c>
      <c t="n" s="4" r="B6">
        <v>0</v>
      </c>
    </row>
    <row spans="1:2" r="7">
      <c t="s" s="3" r="A7">
        <v>563</v>
      </c>
      <c t="n" s="4" r="B7">
        <v>0</v>
      </c>
    </row>
    <row spans="1:2" r="8">
      <c t="s" s="3" r="A8">
        <v>564</v>
      </c>
      <c t="n" s="4" r="B8">
        <v>2800</v>
      </c>
    </row>
    <row spans="1:2" r="9">
      <c t="s" s="3" r="A9">
        <v>565</v>
      </c>
      <c t="n" s="4" r="B9">
        <v>0</v>
      </c>
    </row>
    <row spans="1:2" r="10">
      <c t="s" s="3" r="A10">
        <v>566</v>
      </c>
      <c t="n" s="4" r="B10">
        <v>80000</v>
      </c>
    </row>
    <row spans="1:2" r="11">
      <c t="s" s="3" r="A11">
        <v>567</v>
      </c>
      <c t="n" s="4" r="B11">
        <v>0</v>
      </c>
    </row>
    <row spans="1:2" r="12">
      <c t="s" s="3" r="A12">
        <v>568</v>
      </c>
      <c t="n" s="4" r="B12">
        <v>667264</v>
      </c>
    </row>
    <row spans="1:2" r="13">
      <c t="s" s="3" r="A13">
        <v>569</v>
      </c>
      <c t="n" s="4" r="B13">
        <v>0</v>
      </c>
    </row>
    <row spans="1:2" r="14">
      <c t="s" s="3" r="A14">
        <v>570</v>
      </c>
      <c t="n" s="4" r="B14">
        <v>125000</v>
      </c>
    </row>
    <row spans="1:2" r="15">
      <c t="s" s="3" r="A15">
        <v>571</v>
      </c>
      <c t="n" s="4" r="B15">
        <v>0</v>
      </c>
    </row>
    <row spans="1:2" r="16">
      <c t="s" s="3" r="A16">
        <v>572</v>
      </c>
      <c t="n" s="4" r="B16">
        <v>375000</v>
      </c>
    </row>
    <row spans="1:2" r="17">
      <c t="s" s="3" r="A17">
        <v>573</v>
      </c>
      <c t="n" s="4" r="B17">
        <v>0</v>
      </c>
    </row>
    <row spans="1:2" r="18">
      <c t="s" s="3" r="A18">
        <v>574</v>
      </c>
      <c t="n" s="4" r="B18">
        <v>50000</v>
      </c>
    </row>
    <row spans="1:2" r="19">
      <c t="s" s="3" r="A19">
        <v>575</v>
      </c>
      <c t="n" s="4" r="B19">
        <v>0</v>
      </c>
    </row>
    <row spans="1:2" r="20">
      <c t="s" s="3" r="A20">
        <v>576</v>
      </c>
      <c t="n" s="4" r="B20">
        <v>115792</v>
      </c>
    </row>
    <row spans="1:2" r="21">
      <c t="s" s="3" r="A21">
        <v>577</v>
      </c>
      <c t="n" s="4" r="B21">
        <v>379903</v>
      </c>
    </row>
    <row spans="1:2" r="22">
      <c t="s" s="3" r="A22">
        <v>578</v>
      </c>
      <c t="n" s="4" r="B22">
        <v>0</v>
      </c>
    </row>
    <row spans="1:2" r="23">
      <c t="s" s="3" r="A23">
        <v>579</v>
      </c>
      <c t="n" s="4" r="B23">
        <v>40000</v>
      </c>
    </row>
    <row spans="1:2" r="24">
      <c t="s" s="3" r="A24">
        <v>580</v>
      </c>
      <c t="n" s="7" r="B24">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v>
      </c>
      <c t="s" s="2" r="B1">
        <v>1</v>
      </c>
    </row>
    <row spans="1:3" r="2">
      <c t="s" s="2" r="B2">
        <v>2</v>
      </c>
      <c t="s" s="2" r="C2">
        <v>65</v>
      </c>
    </row>
    <row spans="1:3" r="3">
      <c t="s" s="6" r="A3">
        <v>90</v>
      </c>
    </row>
    <row spans="1:3" r="4">
      <c t="s" s="3" r="A4">
        <v>91</v>
      </c>
      <c t="n" s="7" r="B4">
        <v>-460755</v>
      </c>
      <c t="n" s="7" r="C4">
        <v>1394813</v>
      </c>
    </row>
    <row spans="1:3" r="5">
      <c t="s" s="3" r="A5">
        <v>92</v>
      </c>
      <c t="n" s="4" r="B5">
        <v>0</v>
      </c>
      <c t="n" s="4" r="C5">
        <v>21693</v>
      </c>
    </row>
    <row spans="1:3" r="6">
      <c t="s" s="6" r="A6">
        <v>93</v>
      </c>
    </row>
    <row spans="1:3" r="7">
      <c t="s" s="3" r="A7">
        <v>68</v>
      </c>
      <c t="n" s="4" r="B7">
        <v>0</v>
      </c>
      <c t="n" s="4" r="C7">
        <v>2733</v>
      </c>
    </row>
    <row spans="1:3" r="8">
      <c t="s" s="3" r="A8">
        <v>94</v>
      </c>
      <c t="n" s="4" r="B8">
        <v>64534</v>
      </c>
      <c t="n" s="4" r="C8">
        <v>34234</v>
      </c>
    </row>
    <row spans="1:3" r="9">
      <c t="s" s="3" r="A9">
        <v>95</v>
      </c>
      <c t="n" s="4" r="B9">
        <v>70276</v>
      </c>
      <c t="n" s="4" r="C9">
        <v>249917</v>
      </c>
    </row>
    <row spans="1:3" r="10">
      <c t="s" s="3" r="A10">
        <v>96</v>
      </c>
      <c t="n" s="4" r="B10">
        <v>2386</v>
      </c>
      <c t="n" s="4" r="C10">
        <v>2329</v>
      </c>
    </row>
    <row spans="1:3" r="11">
      <c t="s" s="3" r="A11">
        <v>97</v>
      </c>
      <c t="n" s="4" r="B11">
        <v>-27639</v>
      </c>
      <c t="n" s="4" r="C11">
        <v>-32174</v>
      </c>
    </row>
    <row spans="1:3" r="12">
      <c t="s" s="3" r="A12">
        <v>98</v>
      </c>
      <c t="n" s="4" r="B12">
        <v>0</v>
      </c>
      <c t="n" s="4" r="C12">
        <v>143125</v>
      </c>
    </row>
    <row spans="1:3" r="13">
      <c t="s" s="6" r="A13">
        <v>99</v>
      </c>
    </row>
    <row spans="1:3" r="14">
      <c t="s" s="3" r="A14">
        <v>35</v>
      </c>
      <c t="n" s="4" r="B14">
        <v>3125</v>
      </c>
      <c t="n" s="4" r="C14">
        <v>19785</v>
      </c>
    </row>
    <row spans="1:3" r="15">
      <c t="s" s="3" r="A15">
        <v>40</v>
      </c>
      <c t="n" s="4" r="B15">
        <v>9381</v>
      </c>
      <c t="n" s="4" r="C15">
        <v>440667</v>
      </c>
    </row>
    <row spans="1:3" r="16">
      <c t="s" s="3" r="A16">
        <v>41</v>
      </c>
      <c t="n" s="4" r="B16">
        <v>342066</v>
      </c>
      <c t="n" s="4" r="C16">
        <v>-786380</v>
      </c>
    </row>
    <row spans="1:3" r="17">
      <c t="s" s="3" r="A17">
        <v>42</v>
      </c>
      <c t="n" s="4" r="B17">
        <v>-12776</v>
      </c>
      <c t="n" s="4" r="C17">
        <v>-1499926</v>
      </c>
    </row>
    <row spans="1:3" r="18">
      <c t="s" s="3" r="A18">
        <v>100</v>
      </c>
      <c t="n" s="4" r="B18">
        <v>-300000</v>
      </c>
      <c t="n" s="4" r="C18">
        <v>0</v>
      </c>
    </row>
    <row spans="1:3" r="19">
      <c t="s" s="3" r="A19">
        <v>101</v>
      </c>
      <c t="n" s="4" r="B19">
        <v>-9597</v>
      </c>
      <c t="n" s="4" r="C19">
        <v>-4622</v>
      </c>
    </row>
    <row spans="1:3" r="20">
      <c t="s" s="3" r="A20">
        <v>102</v>
      </c>
      <c t="n" s="4" r="B20">
        <v>-318999</v>
      </c>
      <c t="n" s="4" r="C20">
        <v>-13806</v>
      </c>
    </row>
    <row spans="1:3" r="21">
      <c t="s" s="6" r="A21">
        <v>103</v>
      </c>
    </row>
    <row spans="1:3" r="22">
      <c t="s" s="3" r="A22">
        <v>104</v>
      </c>
      <c t="n" s="4" r="B22">
        <v>0</v>
      </c>
      <c t="n" s="4" r="C22">
        <v>0</v>
      </c>
    </row>
    <row spans="1:3" r="23">
      <c t="s" s="6" r="A23">
        <v>105</v>
      </c>
    </row>
    <row spans="1:3" r="24">
      <c t="s" s="3" r="A24">
        <v>106</v>
      </c>
      <c t="n" s="4" r="B24">
        <v>145583</v>
      </c>
      <c t="n" s="4" r="C24">
        <v>400000</v>
      </c>
    </row>
    <row spans="1:3" r="25">
      <c t="s" s="3" r="A25">
        <v>107</v>
      </c>
      <c t="n" s="4" r="B25">
        <v>-200000</v>
      </c>
      <c t="n" s="4" r="C25">
        <v>-1129064</v>
      </c>
    </row>
    <row spans="1:3" r="26">
      <c t="s" s="3" r="A26">
        <v>108</v>
      </c>
      <c t="n" s="4" r="B26">
        <v>0</v>
      </c>
      <c t="n" s="4" r="C26">
        <v>-312667</v>
      </c>
    </row>
    <row spans="1:3" r="27">
      <c t="s" s="3" r="A27">
        <v>109</v>
      </c>
      <c t="n" s="4" r="B27">
        <v>0</v>
      </c>
      <c t="n" s="4" r="C27">
        <v>-168</v>
      </c>
    </row>
    <row spans="1:3" r="28">
      <c t="s" s="3" r="A28">
        <v>110</v>
      </c>
      <c t="n" s="4" r="B28">
        <v>-54417</v>
      </c>
      <c t="n" s="4" r="C28">
        <v>-1041899</v>
      </c>
    </row>
    <row spans="1:3" r="29">
      <c t="s" s="3" r="A29">
        <v>111</v>
      </c>
      <c t="n" s="4" r="B29">
        <v>35</v>
      </c>
      <c t="n" s="4" r="C29">
        <v>-79</v>
      </c>
    </row>
    <row spans="1:3" r="30">
      <c t="s" s="3" r="A30">
        <v>112</v>
      </c>
      <c t="n" s="4" r="B30">
        <v>-373381</v>
      </c>
      <c t="n" s="4" r="C30">
        <v>-1055784</v>
      </c>
    </row>
    <row spans="1:3" r="31">
      <c t="s" s="3" r="A31">
        <v>113</v>
      </c>
      <c t="n" s="4" r="B31">
        <v>300000</v>
      </c>
      <c t="n" s="4" r="C31">
        <v>1062019</v>
      </c>
    </row>
    <row spans="1:3" r="32">
      <c t="s" s="3" r="A32">
        <v>114</v>
      </c>
      <c t="n" s="4" r="B32">
        <v>-73381</v>
      </c>
      <c t="n" s="4" r="C32">
        <v>6235</v>
      </c>
    </row>
    <row spans="1:3" r="33">
      <c t="s" s="3" r="A33">
        <v>115</v>
      </c>
      <c t="n" s="4" r="B33">
        <v>74907</v>
      </c>
      <c t="n" s="4" r="C33">
        <v>0</v>
      </c>
    </row>
    <row spans="1:3" r="34">
      <c t="s" s="3" r="A34">
        <v>116</v>
      </c>
      <c t="n" s="7" r="B34">
        <v>1526</v>
      </c>
      <c t="n" s="7" r="C34">
        <v>62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s="1" r="A1">
        <v>117</v>
      </c>
      <c t="s" s="2" r="B1">
        <v>1</v>
      </c>
    </row>
    <row spans="1:2" r="2">
      <c t="s" s="2" r="B2">
        <v>2</v>
      </c>
    </row>
    <row spans="1:2" r="3">
      <c t="s" s="3" r="A3">
        <v>118</v>
      </c>
      <c t="s" s="3" r="B3">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120</v>
      </c>
      <c t="s" s="2" r="B1">
        <v>1</v>
      </c>
    </row>
    <row spans="1:2" r="2">
      <c t="s" s="2" r="B2">
        <v>2</v>
      </c>
    </row>
    <row spans="1:2" r="3">
      <c t="s" s="3" r="A3">
        <v>121</v>
      </c>
      <c t="s" s="3" r="B3">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23</v>
      </c>
      <c t="s" s="2" r="B1">
        <v>1</v>
      </c>
    </row>
    <row spans="1:2" r="2">
      <c t="s" s="2" r="B2">
        <v>2</v>
      </c>
    </row>
    <row spans="1:2" r="3">
      <c t="s" s="3" r="A3">
        <v>124</v>
      </c>
      <c t="s" s="3" r="B3">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26</v>
      </c>
      <c t="s" s="2" r="B1">
        <v>1</v>
      </c>
    </row>
    <row spans="1:2" r="2">
      <c t="s" s="2" r="B2">
        <v>2</v>
      </c>
    </row>
    <row spans="1:2" r="3">
      <c t="s" s="3" r="A3">
        <v>127</v>
      </c>
      <c t="s" s="3" r="B3">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NATURE OF OPERATIONS AND BASIS </vt:lpstr>
      <vt:lpstr>SUMMARY OF SIGNIFICANT ACCOUNTI</vt:lpstr>
      <vt:lpstr>FIXED ASSETS</vt:lpstr>
      <vt:lpstr>INTELLECTUAL PROPERTY</vt:lpstr>
      <vt:lpstr>CONVERTIBLE DEBENTURE NOTES AND</vt:lpstr>
      <vt:lpstr>LONG-TERM DEBT</vt:lpstr>
      <vt:lpstr>CAPITAL STOCK</vt:lpstr>
      <vt:lpstr>DISCONTINUED OPERATIONS</vt:lpstr>
      <vt:lpstr>RELATED PARTY TRANSACTIONS</vt:lpstr>
      <vt:lpstr>DEFERRED COMPENSATION</vt:lpstr>
      <vt:lpstr>OPERATING LEASES</vt:lpstr>
      <vt:lpstr>SUPPLEMENTAL DISCLOSURE WITH RE</vt:lpstr>
      <vt:lpstr>FAIR VALUE</vt:lpstr>
      <vt:lpstr>LAWSUIT</vt:lpstr>
      <vt:lpstr>SUBSEQUENT EVENTS</vt:lpstr>
      <vt:lpstr>Summary of Significant Accoun21</vt:lpstr>
      <vt:lpstr>DISCONTINUED OPERATIONS (Tables</vt:lpstr>
      <vt:lpstr>OPERATING LEASES (Tables)</vt:lpstr>
      <vt:lpstr>SUPPLEMENTAL DISCLOSURE WITH 24</vt:lpstr>
      <vt:lpstr>NATURE OF OPERATIONS AND BASI25</vt:lpstr>
      <vt:lpstr>SUMMARY OF SIGNIFICANT ACCOUN26</vt:lpstr>
      <vt:lpstr>FIXED ASSETS (Narrative) (Detai</vt:lpstr>
      <vt:lpstr>INTELLECTUAL PROPERTY (Narrativ</vt:lpstr>
      <vt:lpstr>CONVERTIBLE DEBENTURE NOTES A29</vt:lpstr>
      <vt:lpstr>LONG-TERM DEBT (Narrative) (Det</vt:lpstr>
      <vt:lpstr>CAPITAL STOCK (Narrative) (Deta</vt:lpstr>
      <vt:lpstr>DISCONTINUED OPERATIONS (Narrat</vt:lpstr>
      <vt:lpstr>RELATED PARTY TRANSACTIONS (Nar</vt:lpstr>
      <vt:lpstr>DEFERRED COMPENSATION (Narrativ</vt:lpstr>
      <vt:lpstr>OPERATING LEASES (Narrative) (D</vt:lpstr>
      <vt:lpstr>LAWSUIT (Narrative) (Details)</vt:lpstr>
      <vt:lpstr>Schedule of Disposal Groups, In</vt:lpstr>
      <vt:lpstr>Schedule of Disposal Groups, 38</vt:lpstr>
      <vt:lpstr>Schedule of Disposal Groups, 39</vt:lpstr>
      <vt:lpstr>Schedule of Future Minimum Rent</vt:lpstr>
      <vt:lpstr>Schedule of Cash Flow, Supplem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0:06:40Z</dcterms:created>
  <dcterms:modified xmlns:dcterms="http://purl.org/dc/terms/" xmlns:xsi="http://www.w3.org/2001/XMLSchema-instance" xsi:type="dcterms:W3CDTF">2015-11-16T10:06:40Z</dcterms:modified>
  <dc:title xmlns:dc="http://purl.org/dc/elements/1.1/">Untitled</dc:title>
  <dc:description xmlns:dc="http://purl.org/dc/elements/1.1/"/>
  <dc:subject xmlns:dc="http://purl.org/dc/elements/1.1/"/>
  <cp:keywords/>
  <cp:category/>
</cp:coreProperties>
</file>